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NET " sheetId="2" r:id="rId2"/>
    <s:sheet name="CONSOLIDATED STATEMENTS OF COMP" sheetId="3" r:id="rId3"/>
    <s:sheet name="CONSOLIDATED BALANCE SHEETS (UN" sheetId="4" r:id="rId4"/>
    <s:sheet name="CONSOLIDATED BALANCE SHEETS (U5" sheetId="5" r:id="rId5"/>
    <s:sheet name="CONSOLIDATED STATEMENTS OF CASH" sheetId="6" r:id="rId6"/>
    <s:sheet name="CONSOLIDATED STATEMENTS OF SHAR" sheetId="7" r:id="rId7"/>
    <s:sheet name="Basis of Presentation" sheetId="8" r:id="rId8"/>
    <s:sheet name="Significant Accounting Policies" sheetId="9" r:id="rId9"/>
    <s:sheet name="Stock-Based Compensation" sheetId="10" r:id="rId10"/>
    <s:sheet name="Accounts Receivable" sheetId="11" r:id="rId11"/>
    <s:sheet name="Inventories" sheetId="12" r:id="rId12"/>
    <s:sheet name="Other Assets" sheetId="13" r:id="rId13"/>
    <s:sheet name="Accrued Expenses" sheetId="14" r:id="rId14"/>
    <s:sheet name="Long-Term Debt and Lines of Cre" sheetId="15" r:id="rId15"/>
    <s:sheet name="Fair Value of Financial Instrum" sheetId="16" r:id="rId16"/>
    <s:sheet name="Cash Flow Information" sheetId="17" r:id="rId17"/>
    <s:sheet name="Net Income Per Share" sheetId="18" r:id="rId18"/>
    <s:sheet name="Segment Information" sheetId="19" r:id="rId19"/>
    <s:sheet name="Income Taxes" sheetId="20" r:id="rId20"/>
    <s:sheet name="Statutory Reserves" sheetId="21" r:id="rId21"/>
    <s:sheet name="Commitments and Contingencies" sheetId="22" r:id="rId22"/>
    <s:sheet name="Common Stock Repurchase Program" sheetId="23" r:id="rId23"/>
    <s:sheet name="Dividend Program" sheetId="24" r:id="rId24"/>
    <s:sheet name="Significant Accounting Polici25" sheetId="25" r:id="rId25"/>
    <s:sheet name="Accounts Receivable (Tables)" sheetId="26" r:id="rId26"/>
    <s:sheet name="Inventories (Tables)" sheetId="27" r:id="rId27"/>
    <s:sheet name="Other Assets (Tables)" sheetId="28" r:id="rId28"/>
    <s:sheet name="Accrued Expenses (Tables)" sheetId="29" r:id="rId29"/>
    <s:sheet name="Long-Term Debt and Lines of C30" sheetId="30" r:id="rId30"/>
    <s:sheet name="Fair Value of Financial Instr31" sheetId="31" r:id="rId31"/>
    <s:sheet name="Cash Flow Information (Tables)" sheetId="32" r:id="rId32"/>
    <s:sheet name="Net Income Per Share (Tables)" sheetId="33" r:id="rId33"/>
    <s:sheet name="Segment Information (Tables)" sheetId="34" r:id="rId34"/>
    <s:sheet name="Income Taxes (Tables)" sheetId="35" r:id="rId35"/>
    <s:sheet name="Significant Accounting Polici36" sheetId="36" r:id="rId36"/>
    <s:sheet name="Stock-Based Compensation - Narr" sheetId="37" r:id="rId37"/>
    <s:sheet name="Accounts Receivable (Detail)" sheetId="38" r:id="rId38"/>
    <s:sheet name="Accounts Receivable - Allowance" sheetId="39" r:id="rId39"/>
    <s:sheet name="Accounts Receivable - Allowan40" sheetId="40" r:id="rId40"/>
    <s:sheet name="Inventories (Detail)" sheetId="41" r:id="rId41"/>
    <s:sheet name="Other Assets (Detail)" sheetId="42" r:id="rId42"/>
    <s:sheet name="Other Assets - Narrative (Detai" sheetId="43" r:id="rId43"/>
    <s:sheet name="Accrued Expenses (Detail)" sheetId="44" r:id="rId44"/>
    <s:sheet name="Long-Term Debt and Lines of C45" sheetId="45" r:id="rId45"/>
    <s:sheet name="Long-Term Debt and Lines of C46" sheetId="46" r:id="rId46"/>
    <s:sheet name="Long-Term Debt and Lines of C47" sheetId="47" r:id="rId47"/>
    <s:sheet name="Fair Value of Financial Instr48" sheetId="48" r:id="rId48"/>
    <s:sheet name="Fair Value of Financial Instr49" sheetId="49" r:id="rId49"/>
    <s:sheet name="Cash Flow Information - Interes" sheetId="50" r:id="rId50"/>
    <s:sheet name="Cash Flow Information - Narrati" sheetId="51" r:id="rId51"/>
    <s:sheet name="Net Income Per Share - Weighted" sheetId="52" r:id="rId52"/>
    <s:sheet name="Segment Information - Narrative" sheetId="53" r:id="rId53"/>
    <s:sheet name="Segment Information - Financial" sheetId="54" r:id="rId54"/>
    <s:sheet name="Segment Information - Balance S" sheetId="55" r:id="rId55"/>
    <s:sheet name="Segment Information - Capital E" sheetId="56" r:id="rId56"/>
    <s:sheet name="Segment Information - Balance57" sheetId="57" r:id="rId57"/>
    <s:sheet name="Income Taxes - Effective Income" sheetId="58" r:id="rId58"/>
    <s:sheet name="Income Taxes - Difference Betwe" sheetId="59" r:id="rId59"/>
    <s:sheet name="Income Taxes - Deferred Income " sheetId="60" r:id="rId60"/>
    <s:sheet name="Income Taxes - Deferred Incom61" sheetId="61" r:id="rId61"/>
    <s:sheet name="Income Taxes - Deferred Incom62" sheetId="62" r:id="rId62"/>
    <s:sheet name="Income Taxes - Uncertainty in I" sheetId="63" r:id="rId63"/>
    <s:sheet name="Statutory Reserves (Detail)" sheetId="64" r:id="rId64"/>
    <s:sheet name="Commitments and Contingencies (" sheetId="65" r:id="rId65"/>
    <s:sheet name="Common Stock Repurchase Progr66" sheetId="66" r:id="rId66"/>
    <s:sheet name="Dividend Program (Detail)" sheetId="67" r:id="rId67"/>
  </s:sheets>
  <s:definedNames/>
  <s:calcPr calcId="124519" calcMode="auto" fullCalcOnLoad="1"/>
</s:workbook>
</file>

<file path=xl/sharedStrings.xml><?xml version="1.0" encoding="utf-8"?>
<sst xmlns="http://schemas.openxmlformats.org/spreadsheetml/2006/main" uniqueCount="576">
  <si>
    <t>Document and Entity Information</t>
  </si>
  <si>
    <t>9 Months Ended</t>
  </si>
  <si>
    <t>Jan. 31, 2016shares</t>
  </si>
  <si>
    <t>Document And Entity Information [Abstract]</t>
  </si>
  <si>
    <t>Document Type</t>
  </si>
  <si>
    <t>10-Q</t>
  </si>
  <si>
    <t>Amendment Flag</t>
  </si>
  <si>
    <t>false</t>
  </si>
  <si>
    <t>Document Period End Date</t>
  </si>
  <si>
    <t>Jan. 31,
		2016</t>
  </si>
  <si>
    <t>Document Fiscal Year Focus</t>
  </si>
  <si>
    <t>Document Fiscal Period Focus</t>
  </si>
  <si>
    <t>Q3</t>
  </si>
  <si>
    <t>Trading Symbol</t>
  </si>
  <si>
    <t>CFI</t>
  </si>
  <si>
    <t>Entity Registrant Name</t>
  </si>
  <si>
    <t>CULP INC</t>
  </si>
  <si>
    <t>Entity Central Index Key</t>
  </si>
  <si>
    <t>Current Fiscal Year End Date</t>
  </si>
  <si>
    <t>--05-01</t>
  </si>
  <si>
    <t>Entity Filer Category</t>
  </si>
  <si>
    <t>Accelerated Filer</t>
  </si>
  <si>
    <t>Entity Common Stock, Shares Outstanding</t>
  </si>
  <si>
    <t>CONSOLIDATED STATEMENTS OF NET INCOME (UNAUDITED) - USD ($) shares in Thousands, $ in Thousands</t>
  </si>
  <si>
    <t>3 Months Ended</t>
  </si>
  <si>
    <t>Jan. 31, 2016</t>
  </si>
  <si>
    <t>Feb. 01, 2015</t>
  </si>
  <si>
    <t>Income Statement [Abstract]</t>
  </si>
  <si>
    <t>Net sales</t>
  </si>
  <si>
    <t>Cost of sales</t>
  </si>
  <si>
    <t>Gross profit</t>
  </si>
  <si>
    <t>Selling, general and administrative expenses</t>
  </si>
  <si>
    <t>Income from operations</t>
  </si>
  <si>
    <t>Interest expense</t>
  </si>
  <si>
    <t>Interest income</t>
  </si>
  <si>
    <t>Other expense</t>
  </si>
  <si>
    <t>Income before income taxes</t>
  </si>
  <si>
    <t>Income taxes</t>
  </si>
  <si>
    <t>Net income</t>
  </si>
  <si>
    <t>Net income per share, basic</t>
  </si>
  <si>
    <t>Net income per share, diluted</t>
  </si>
  <si>
    <t>Average shares outstanding, basic</t>
  </si>
  <si>
    <t>Average shares outstanding, diluted</t>
  </si>
  <si>
    <t>CONSOLIDATED STATEMENTS OF COMPREHENSIVE INCOME (UNAUDITED) - USD ($) $ in Thousands</t>
  </si>
  <si>
    <t>Statement of Comprehensive Income [Abstract]</t>
  </si>
  <si>
    <t>Unrealized (losses) gains on investments</t>
  </si>
  <si>
    <t>Unrealized holding (losses) gains on investments</t>
  </si>
  <si>
    <t>Reclassification adjustment for realized loss included in net income</t>
  </si>
  <si>
    <t>Total other comprehensive (loss) income</t>
  </si>
  <si>
    <t>Comprehensive income</t>
  </si>
  <si>
    <t>CONSOLIDATED BALANCE SHEETS (UNAUDITED) - USD ($) $ in Thousands</t>
  </si>
  <si>
    <t>May. 03, 2015</t>
  </si>
  <si>
    <t>[1]</t>
  </si>
  <si>
    <t>Current assets:</t>
  </si>
  <si>
    <t>Cash and cash equivalents</t>
  </si>
  <si>
    <t>Short-term investments</t>
  </si>
  <si>
    <t>Accounts receivable, net</t>
  </si>
  <si>
    <t>Inventories</t>
  </si>
  <si>
    <t>Income taxes receivable</t>
  </si>
  <si>
    <t>Other current assets</t>
  </si>
  <si>
    <t>Total current assets</t>
  </si>
  <si>
    <t>Property, plant and equipment, net</t>
  </si>
  <si>
    <t>Goodwill</t>
  </si>
  <si>
    <t>Deferred income taxes</t>
  </si>
  <si>
    <t>Long-term investments</t>
  </si>
  <si>
    <t>Other assets</t>
  </si>
  <si>
    <t>Total assets</t>
  </si>
  <si>
    <t>Current liabilities:</t>
  </si>
  <si>
    <t>Current maturities of long-term debt</t>
  </si>
  <si>
    <t>Accounts payable-trade</t>
  </si>
  <si>
    <t>Accounts payable - capital expenditures</t>
  </si>
  <si>
    <t>Accrued expenses</t>
  </si>
  <si>
    <t>Income taxes payable - current</t>
  </si>
  <si>
    <t>Total current liabilities</t>
  </si>
  <si>
    <t>Income taxes payable - long-term</t>
  </si>
  <si>
    <t>Deferred compensation</t>
  </si>
  <si>
    <t>Total liabilities</t>
  </si>
  <si>
    <t>Commitments and Contingencies (Note 15)</t>
  </si>
  <si>
    <t xml:space="preserve"> </t>
  </si>
  <si>
    <t>Shareholders' equity</t>
  </si>
  <si>
    <t>Preferred stock, $0.05 par value, authorized 10,000,000</t>
  </si>
  <si>
    <t>Common stock, $0.05 par value, authorized 40,000,000 shares, issued and outstanding 12,250,489 at January 31, 2016; 12,219,121 at February 1, 2015; and 12,219,121 at May 3, 2015</t>
  </si>
  <si>
    <t>Capital contributed in excess of par value</t>
  </si>
  <si>
    <t>Accumulated earnings</t>
  </si>
  <si>
    <t>Accumulated other comprehensive loss</t>
  </si>
  <si>
    <t>Total shareholders' equity</t>
  </si>
  <si>
    <t>Total liabilities and shareholders' equity</t>
  </si>
  <si>
    <t>Derived from audited financial statements.</t>
  </si>
  <si>
    <t>CONSOLIDATED BALANCE SHEETS (UNAUDITED) (Parenthetical) - $ / shares</t>
  </si>
  <si>
    <t>Statement of Financial Position [Abstract]</t>
  </si>
  <si>
    <t>Preferred stock, par value</t>
  </si>
  <si>
    <t>Preferred stock, authorized shares</t>
  </si>
  <si>
    <t>Common stock, par value</t>
  </si>
  <si>
    <t>Common stock, authorized shares</t>
  </si>
  <si>
    <t>Common stock, issued</t>
  </si>
  <si>
    <t>Common stock, outstanding</t>
  </si>
  <si>
    <t>CONSOLIDATED STATEMENTS OF CASH FLOWS (UNAUDITED) - USD ($) $ in Thousands</t>
  </si>
  <si>
    <t>Cash flows from operating activities:</t>
  </si>
  <si>
    <t>Adjustments to reconcile net income to net cash provided by operating activities:</t>
  </si>
  <si>
    <t>Depreciation</t>
  </si>
  <si>
    <t>Amortization of other assets</t>
  </si>
  <si>
    <t>Stock-based compensation</t>
  </si>
  <si>
    <t>Excess tax benefit related to stock-based compensation</t>
  </si>
  <si>
    <t>Gain on sale of equipment</t>
  </si>
  <si>
    <t>Realized loss on sale of short-term investments</t>
  </si>
  <si>
    <t>Foreign currency gains</t>
  </si>
  <si>
    <t>Changes in assets and liabilities:</t>
  </si>
  <si>
    <t>Accounts receivable</t>
  </si>
  <si>
    <t>Accounts payable - trade</t>
  </si>
  <si>
    <t>Accrued expenses and deferred compensation</t>
  </si>
  <si>
    <t>Net cash provided by operating activities</t>
  </si>
  <si>
    <t>Cash flows from investing activities:</t>
  </si>
  <si>
    <t>Capital expenditures</t>
  </si>
  <si>
    <t>Proceeds from the sale of equipment</t>
  </si>
  <si>
    <t>Proceeds from the sale of life insurance policies</t>
  </si>
  <si>
    <t>Payments on life insurance policies</t>
  </si>
  <si>
    <t>Proceeds from the sale of short-term investments</t>
  </si>
  <si>
    <t>Purchase of short-term investments</t>
  </si>
  <si>
    <t>Purchase of long-term investments</t>
  </si>
  <si>
    <t>Net cash used in investing activities</t>
  </si>
  <si>
    <t>Cash flows from financing activities:</t>
  </si>
  <si>
    <t>Proceeds from line of credit</t>
  </si>
  <si>
    <t>Payments on line of credit</t>
  </si>
  <si>
    <t>Payments on long-term debt</t>
  </si>
  <si>
    <t>Repurchase of common stock</t>
  </si>
  <si>
    <t>Dividends paid</t>
  </si>
  <si>
    <t>Payments on debt issuance costs</t>
  </si>
  <si>
    <t>Proceeds from common stock issued</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CONSOLIDATED STATEMENTS OF SHAREHOLDERS' EQUITY (UNAUDITED) - USD ($) $ in Thousands</t>
  </si>
  <si>
    <t>Total</t>
  </si>
  <si>
    <t>Common Stock</t>
  </si>
  <si>
    <t>Capital Contributed in Excess of Par Value</t>
  </si>
  <si>
    <t>Accumulated Earnings</t>
  </si>
  <si>
    <t>Accumulated Other Comprehensive Loss</t>
  </si>
  <si>
    <t>Balance at Apr. 27, 2014</t>
  </si>
  <si>
    <t>Balance (in shares) at Apr. 27, 2014</t>
  </si>
  <si>
    <t>Unrealized loss on investments</t>
  </si>
  <si>
    <t>Balance at Feb. 01, 2015</t>
  </si>
  <si>
    <t>Excess tax benefit related to stock based compensation</t>
  </si>
  <si>
    <t>Common stock repurchased</t>
  </si>
  <si>
    <t>Common stock repurchased (in shares)</t>
  </si>
  <si>
    <t>Fully vested common stock award</t>
  </si>
  <si>
    <t>Common stock issued in connection with exercise of stock options (in shares)</t>
  </si>
  <si>
    <t>Common stock issued in connection with exercise of stock options</t>
  </si>
  <si>
    <t>Common stock surrendered for withholding taxes payable</t>
  </si>
  <si>
    <t>Common stock surrendered for withholding taxes payable (in shares)</t>
  </si>
  <si>
    <t>Balance at May. 03, 2015</t>
  </si>
  <si>
    <t>Balance (in shares) at May. 03, 2015</t>
  </si>
  <si>
    <t>Common stock issued in connection with performance based units (in shares)</t>
  </si>
  <si>
    <t>Common stock issued in connection with performance based units</t>
  </si>
  <si>
    <t>Balance at Jan. 31, 2016</t>
  </si>
  <si>
    <t>Balance (in shares) at Jan. 31, 2016</t>
  </si>
  <si>
    <t>Basis of Presentation</t>
  </si>
  <si>
    <t>Accounting Policies [Abstract]</t>
  </si>
  <si>
    <t>1. Basis of Presentation The
accompanying unaudited consolidated financial statements of Culp,
Inc. and subsidiaries (the “company”) include all
adjustments, which are, in the opinion of management, necessary for
fair presentation of the results of operations and financial
position. All of these adjustments are of a normal
recurring nature. Results of operations for interim periods may not
be indicative of future results. The unaudited
consolidated financial statements should be read in conjunction
with the audited consolidated financial statements, which are
included in the company’s annual report on Form 10-K filed
with the Securities and Exchange Commission on July 17, 2015 for
the fiscal year ended May 3, 2015. The
company’s nine months ended January 31, 2016 and February 1,
2015, represent 39 and 40 week periods, respectively.</t>
  </si>
  <si>
    <t>Significant Accounting Policies</t>
  </si>
  <si>
    <t>2. Significant Accounting Policies As
of January 31, 2016, there were no changes in the nature of our
significant accounting policies or the application of those
policies from those reported in our annual report on Form 10-K for
the year then ended May 3, 2015.
Recently Adopted Accounting Pronouncements In
November 2015, the FASB issued ASU No. 2015-17, Balance Sheet Classification
of Deferred Taxes We
early adopted this amendment during the third quarter of fiscal
2016 on a retrospective basis. Accordingly, we reclassified our
current deferred income taxes to noncurrent on our February 1, 2015
Consolidated Balance Sheet, which increased noncurrent deferred
income taxes $4.5 million and decreased noncurrent deferred tax
liabilities $2.5 million. We reclassified our current deferred
income taxes to noncurrent on our May 3, 2015 Consolidated Balance
Sheet, which increased noncurrent deferred income taxes $4.7
million and decreased noncurrent deferred tax liabilities
$68,000.
Recently Issued Accounting Pronouncements In
June 2014, the Financial Accounting Standards Board
(“FASB”) amended its authoritative guidance on
accounting for certain share-based payment awards. The amended
guidance requires that share-based compensation awards with terms
of a performance target that affects vesting, and that could be
achieved after the requisite service period, be treated as a
performance condition. As such, the performance target should not
be reflected in estimating the grant-date fair value of the award
and compensation cost should be recognized in the period in which
it becomes probable that the performance target will be achieved.
The guidance will be effective in our fiscal 2017 first quarter.
The guidance will permit an entity to apply the amendments in the
update either (a) prospectively to all awards granted or modified
after the effective date or (b) retrospectively to all awards with
performance targets that are outstanding as of the beginning of the
earliest annual period presented in the consolidated financial
statements and to all new or modified awards thereafter. Currently,
we do not have any share-based payment awards with terms of a
performance target that affects vesting and could be achieved after
the requisite service period. We are currently assessing the impact
that this guidance will have on our consolidated financial
statements. In
May 2014, the FASB issued ASU No. 2014-09, which amends ASC Topic
606, Revenue from
Contracts with Customers. Revenue from
Contracts with Customers: Deferral of the Effective Date In
July 2015, the FASB issued ASU No. 2015-11, Simplifying the Measurement
of Inventory
In
February 2016, the FASB issued ASU No. 2016-02, Leases (Topic 842),</t>
  </si>
  <si>
    <t>Stock-Based Compensation</t>
  </si>
  <si>
    <t>Disclosure of Compensation Related Costs, Share-based Payments [Abstract]</t>
  </si>
  <si>
    <t>3. Stock-Based Compensation
Equity Incentive Plan Description On
September 16, 2015, our shareholders approved an equity incentive
plan entitled the Culp, Inc. 2015 Equity Incentive Plan (the
“2015 Plan”). The 2015 Plan is intended to update and
replace our 2007 Equity Incentive Plan (the “2007
Plan”) as the vehicle for granting new equity based awards
substantially similar to those authorized under the 2007 Plan. In
general, the 2015 Plan authorizes the grant of stock options
intended to qualify as incentive stock options, nonqualified stock
options, stock appreciation rights, restricted stock, restricted
stock units, performance units, and other equity and cash related
awards as determined by our Compensation Committee. An aggregate of
1,200,000 shares of common stock were authorized for issuance under
the 2015 Plan, with certain sub-limits that would apply with
respect to specific types of awards that may be issued as defined
in the 2015 Plan. In connection with the approval of the 2015 Plan,
no further awards will be granted under the 2007 Plan, but
outstanding awards under the 2007 Plan will be settled in
accordance with their terms.
Incentive Stock Option Awards We
did not grant any incentive stock option awards through the third
quarter of fiscal 2016. At
January 31, 2016, options to purchase 98,600 shares of common stock
were outstanding and exercisable, had a weighted average exercise
price of $7.73 per share, and a weighted average contractual term
of 1.7 years. At January 31, 2016, the aggregate intrinsic value
for options outstanding and exercisable was $1.7
million. The
aggregate intrinsic value for options exercised for the nine months
ending January 31, 2016 and February 1, 2015, was $1.0 million and
$87,000, respectively. At
January 31, 2016, there were no unvested incentive stock option
awards. Therefore, there was no unrecognized compensation cost
related to incentive stock option awards at January 31,
2016. No
compensation expense was recorded on incentive stock options for
the nine months ended January 31, 2016 and February 1, 2015,
respectively.
Common Stock Awards On
October 1, 2015, we granted a total of 3,000 shares of common stock
to our outside directors. These shares of common stock vest
immediately and were measured at $31.77 per share, which represents
the closing price of our common stock at the date of
grant. On
October 1, 2014, we granted a total of 3,000 shares of common stock
to our outside directors. These shares of common stock vest
immediately and were measured at $17.95 per share, which represents
the closing price of our common stock at the date of
grant. We
recorded $95,000 and $54,000 of compensation expense within
selling, general, and administrative expense for these common stock
awards for the nine months ending January 31, 2016, and February 1,
2015, respectively.
Time Vested Restricted Stock Awards We
did not grant any time vested restricted stock awards through the
third quarter of fiscal 2016. At
January 31, 2016, there were no outstanding and unvested shares of
time vested restricted stock. Therefore, there was no unrecognized
compensation cost related to time vested restricted stock awards at
January 31, 2016. No
compensation expense was recorded on time vested restricted stock
awards for the nine months ended January 31, 2016. We recorded
$4,000 within selling, general, and administrative expense for time
vested restricted stock awards for the nine months ended February
1, 2015. During
the nine month period ending February 1, 2015, 61,667 shares
of time vested restricted stock vested and had a weighted average
fair value of $257,000 or $4.17 per share.
Performance Based Restricted Stock Units
Fiscal 2016 Grant On
July 15, 2015, certain key members of management were granted
performance based restricted stock units which could earn up to
107,554 shares of common stock if certain performance targets are
met as defined in the related restricted stock unit agreements.
These awards were valued based on the fair market value on the date
of grant. The fair value of these awards was $32.23 per share,
which represents the closing price of our common stock on the date
of grant. The vesting of these awards is over the requisite service
period of three years. On
July 15, 2015, a non-employee was granted performance based
restricted stock units which could earn up to 10,364 shares of
common stock if certain performance targets are met as defined in
the related restricted stock unit agreement. The fair value of this
award is measured at the earlier date of when the performance
criteria are met or the end of the reporting period. At January 31,
2016, this grant was unvested and was measured at $25.32 per share,
which represents the closing price of our common stock at the end
of the reporting period. The vesting of this award is over the
requisite service period of three years.
Fiscal 2015 Grant On
June 24, 2014, certain key members of management were granted
performance based restricted stock units which could earn up to
102,845 shares of common stock if certain performance targets are
met as defined in the related restricted stock unit agreements.
These awards were valued based on the fair market value on the date
of grant. The fair value of these awards was $17.70 per share,
which represents the closing price of our common stock on the date
of grant. The vesting of these awards is over the requisite service
period of three years. On
March 3, 2015, a non-employee was granted performance based
restricted stock units which could earn up to 28,000 shares of
common stock if certain performance targets are met as defined in
the related restricted stock unit agreements. The fair value of
this award is measured at the earlier date of when the performance
criteria are met or the end of the reporting period. At January 31,
2016, this grant was unvested and was measured at $25.32 per share,
which represents the closing price of the company’s common
stock at the end of the reporting period. The vesting of these
awards is over the requisite service periods of 16 months and 28
months for performance based restricted stock units which could
earn up to 12,000 and 16,000 shares of common stock,
respectively.
Fiscal 2014 Grant On
June 25, 2013, certain key members of management were granted
performance based restricted stock units which could earn up to
72,380 shares of common stock if certain performance targets are
met as defined in the related restricted stock unit agreements.
These awards were valued based on the fair market value on the date
of grant. The fair value of these awards was $17.12 per share,
which represents the closing price of our common stock on the date
of grant. The vesting of these awards is over the requisite service
period of three years.
Fiscal 2013 Grant On
July 11, 2012, certain key members of management were granted
performance based restricted stock units which could earn up to
120,000 shares of common stock if certain performance targets are
met as defined in the related restricted stock unit agreements.
These awards were valued based on the fair market value on the date
of grant. The fair value of these awards was $10.21 per share,
which represents the closing price of our common stock on the date
of grant. The vesting of these awards is over the requisite service
period of three years. During
the nine month period ending January 31, 2016, 115,855 shares of
common stock associated with our fiscal 2013 grant vested and had a
weighted average fair value of $1.2 million or $10.21 per share. As
of January 31, 2016, our fiscal 2013 grant was fully
vested.
Overall We
recorded compensation expense of $1.9 million and $424,000 within
selling, general, and administrative expense for performance based
restricted stock units for the nine month periods ending January
31, 2016 and February 1, 2015, respectively. Compensation cost is
recorded based on an assessment each reporting period of the
probability if certain performance goals will be met during the
vesting period. If performance goals are not probable of
occurrence, no compensation cost will be recognized and any
recognized compensation cost would be reversed. As
of January 31, 2016, the remaining unrecognized compensation cost
related to the performance based restricted stock units was $4.2
million, which is expected to be recognized over a weighted average
vesting period of 2.1 years.</t>
  </si>
  <si>
    <t>Accounts Receivable</t>
  </si>
  <si>
    <t>Receivables [Abstract]</t>
  </si>
  <si>
    <t>4. Accounts Receivable A
summary of accounts receivable follows:
(dollars in thousands)
January
31, 2016
February
1, 2015
May
3, 2015
Customers
$
28,684
$
31,952
$
30,338
Allowance
for doubtful accounts
(814 )
(449 )
(851 )
Reserve
for returns and allowances and discounts (1,086 ) (729 ) (738 )
$ 26,784 $ 30,774 $ 28,749 A
summary of the activity in the allowance for doubtful accounts
follows:
Nine
months ended
(dollars in thousands)
January
31, 2016
February
1, 2015
Beginning
balance
$
(851 )
$
(573 )
Provision
for bad debts
(93 )
(20 )
Net
write-offs, net of recoveries 130 144
Ending
balance $ (814 ) $ (449 ) A
summary of the activity in the allowance for returns and allowances
and discounts accounts follows:
Nine
months ended
(dollars in thousands)
January
31, 2016
February
1, 2015
Beginning
balance
$
(738 )
$
(479 )
Provision
for returns, allowances
and
discounts
(2,389 )
(2,065 )
Credits
issued 2,041 1,815
Ending
balance $ (1,086 ) $ (729 )</t>
  </si>
  <si>
    <t>Inventory Disclosure [Abstract]</t>
  </si>
  <si>
    <t xml:space="preserve">5. Inventories Inventories
are carried at the lower of cost or market. Cost is
determined using the FIFO (first-in, first-out)
method. A
summary of inventories follows:
(dollars in thousands)
January
31, 2016
February
1, 2015
May
3, 2015
Raw
materials
$
6,831
$
5,787
$
5,374
Work-in-process
3,365
2,227
2,766
Finished
goods 38,289 29,999 34,344
$ 48,485 $ 38,013 $ 42,484 </t>
  </si>
  <si>
    <t>Other Assets</t>
  </si>
  <si>
    <t>Text Block [Abstract]</t>
  </si>
  <si>
    <t>6. Other Assets A
summary of other assets follows:
(dollars in thousands)
January
31, 2016
February
1, 2015
May
3, 2015
Cash
surrender value – life insurance
$
357
$
338
$
339
Non-compete
agreement, net
922
998
979
Customer
relationships, net
728
779
766
Other 428 390 461
$ 2,435 $ 2,505 $ 2,545
Non-Compete Agreement We
recorded our non-compete agreement at its fair value based on a
discounted cash flow valuation model. Our non-compete agreement is
amortized on a straight-line basis over the fifteen year life of
the respective agreement. The
gross carrying amount of our non-compete agreement was $2.0 million
at January 31, 2016, February 1, 2015 and May 3, 2015,
respectively. At January 31, 2016 and May 3, 2015, accumulated
amortization for our non-compete agreement was $1.1 million. At
February 1, 2015 accumulated amortization for our non-compete
agreement was $1.0 million. Amortization
expense for our non-compete agreement was $56,000 for the nine
month periods ended January 31, 2016 and February 1, 2015. The
remaining amortization expense for the next five fiscal years and
thereafter follows: FY 2016 - $18,000; FY 2017 - $75,000; FY 2018-
$75,000; FY 2019 - $75,000; FY 2020 - $75,000 and Thereafter -
$604,000. The
weighted average amortization period for our non-compete agreement
is 12.3 years as of January 31, 2016.
Customer Relationships We
recorded our customer relationships at their fair value based on a
multi-period excess earnings valuation model. Our customer
relationships are amortized on a straight-line basis over its
seventeen year useful life. The
gross carrying amount of our customer relationships was $868,000 at
January 31, 2016, February 1, 2015, and May 3, 2015, respectively.
Accumulated amortization for our customer relationships was
$140,000, $89,000, and $102,000 at January 31, 2016, February 1,
2015, and May 3, 2015, respectively. Amortization
expense for our customer relationships was $38,000 for the nine
months ending January 31, 2016 and February 1, 2015. The remaining
amortization expense for the next five fiscal years and thereafter
follows: FY 2016 - $13,000; FY 2017 - $51,000; FY 2018 - $51,000;
FY 2019 - $51,000; FY 2020 - $51,000; and Thereafter -
$511,000. The
weighted average amortization period for our customer relationships
is 14.3 years as of January 31, 2016.
Cash Surrender Value – Life Insurance At
January 31, 2016, February 1, 2015, and May 3, 2015 we had one life
insurance contract with a death benefit of $1.4
million. Our
cash surrender value – life insurance balances totaling
$357,000, $338,000 and $339,000 at January 31, 2016, February 1,
2015, and May 3, 2015, respectively, are collectible upon death of
the respective insured. On
May 16, 2014, we entered into an agreement with a former employee
and his irrevocable trust (the “Trust”) dated September
7, 1995. As a result of this agreement, a previous split dollar
life insurance agreement in which we purchased a policy on the life
of this former employee and his spouse, in which we retained
ownership of the policy, paid premiums to support the policy, had
the right to receive cash surrender value of the policy upon the
second to die of the former employee and his spouse, with the Trust
receiving the remainder of the policy’s death benefit ($2.5
million), was terminated. In connection with the termination of the
previous split dollar life insurance agreement, we transferred the
life insurance policy to the Trust and received cash proceeds in
the amount of the cash surrender value policy totaling $320,000
during the second quarter of fiscal 2015.</t>
  </si>
  <si>
    <t>Accrued Expenses</t>
  </si>
  <si>
    <t xml:space="preserve">7. Accrued Expenses A
summary of accrued expenses follows:
(dollars in thousands)
January
31, 2016
February
1, 2015
May
3, 2015
Compensation,
commissions and related benefits
$
8,678
$
6,399
$
9,081
Advertising
rebates
2,876
2,522
1,002
Interest
-
81
37
Other
accrued expenses 1,136 952 1,009
$ 12,690 $ 9,954 $ 11,129 </t>
  </si>
  <si>
    <t>Long-Term Debt and Lines of Credit</t>
  </si>
  <si>
    <t>Debt Disclosure [Abstract]</t>
  </si>
  <si>
    <t>8. Long-Term Debt and Lines of Credit
A
summary of long-term debt follows:
(dollars in thousands)
January
31, 2016
February
1, 2015
May
3, 2015
Unsecured
senior term notes
$
-
$
2,200
$
2,200
Current
maturities of long-term debt - (2,200 ) (2,200 )
Long-term
debt, less current maturities
of
long-term debt $ - $ - $ -
Unsecured Senior Term Notes
We
entered into a note agreement dated August 11, 2008 that provided
for the issuance of $11.0 million of unsecured senior term notes
with a fixed interest rate of 8.01% and a term of seven years.
Principal payments of $2.2 million per year were due on the notes
beginning August 11, 2011. Any principal pre-payments would have
been assessed a penalty as defined in the agreement. The agreement
contained customary financial and other covenants as defined in the
agreement.
On
August 11, 2015, we paid our last annual payment of $2.2 million
and this agreement has been paid in full.
Revolving Credit Agreement – United States
As
of May 3, 2015, we had an unsecured credit agreement with Wells
Fargo Bank, N.A. (“Wells Fargo”) that provided for an
unsecured revolving loan commitment of $10 million to be used to
finance working capital and general corporate purposes. Interest is
charged at a rate (applicable interest rate of 1.93%, 1.77%, and
1.78% at January 31, 2016, February 1, 2015, and May 3, 2015,
respectively) equal to the one-month LIBOR rate plus a spread based
on our ratio of debt to EBITDA as defined in the agreement. The
Credit Agreement contained customary financial and other covenants
as defined in the agreement and was set to expire on August 31,
2015.
Effective
July 10, 2015, we amended our Credit Agreement to extend the
expiration date to August 31, 2017, and maintain an annual capital
expenditure limit of $12 million. We
entered into a Second Amendment to our Credit Agreement dated March
10, 2016, which amends our Credit Agreement with Wells Fargo Bank,
National Association. The terms of the Second Amendment include,
among other things, provisions that (i) increase our line of credit
under the Credit Agreement to $30 million, (ii) increase the annual
limit on capital expenditures by the company to $15 million, (iii)
add a new financial covenant to establish a minimum level of
unencumbered liquid assets, (iv) eliminate certain financial
covenants, (v) amend the pricing matrix that provides for interest
payable on obligations under the agreement as a variable spread
over LIBOR, based upon the company's ratio of debt to EBITDA, and
(vi) provide that the obligations under the Credit Agreement are to
be secured by a pledge of 65% of the common stock of Culp
International Holdings Ltd, our Cayman subsidiary. The purpose of the increase in our
revolving credit line with Wells Fargo is to support potential
short term cash needs in different jurisdictions within our global
operations, mitigate our risk associated with foreign currency
exchange rate fluctuations, and repatriate earnings and profits
from our foreign subsidiaries to the U.S. for various strategic
purposes. At
January 31, 2016, February 1, 2015 and May 3, 2015 there was a
$250,000 outstanding letter of credit (all of which related to
workers compensation). At January 31, 2016, February 1, 2015, and
May 3, 2015, there were no borrowings outstanding under the Credit
Agreement.
Revolving Credit Agreement – China
We
had an unsecured credit agreement associated with our operations in
China that provided for a line of credit of up to 40 million RMB
(approximately $6.1 million USD at January 31, 2016), that was
set to expire on February 9, 2016. This agreement had an
interest rate determined by the Chinese government. There were no
borrowings outstanding under the agreement as of January 31, 2016,
February 1, 2015, and May 3, 2015. On March 8, 2016, we renewed our
unsecured credit agreement associated with our operations located
in China. The renewal extended the agreement to March 8, 2017 and
maintained the line of credit up to 40 million RMB (approximately
$6.1 million USD).
Overall
Our
loan agreements require, among other things, that we maintain
compliance with certain financial covenants. At January 31, 2016,
the company was in compliance with these financial
covenants.
The
fair value of the company’s long-term debt is estimated by
discounting the future cash flows at rates currently offered to the
company for similar debt instruments of comparable maturities. At
February 1, 2015, the carrying value of the company’s
long-term debt was $2.2 million and the fair value was $2.3
million. At May 3, 2015, the carrying value of the company’s
long-term debt was $2.2 million and the fair value was $2.3
million.</t>
  </si>
  <si>
    <t>Fair Value of Financial Instruments</t>
  </si>
  <si>
    <t>Fair Value Disclosures [Abstract]</t>
  </si>
  <si>
    <t>9. Fair Value of Financial Instruments
ASC Topic 820 establishes a fair value hierarchy that distinguishes
between assumptions based on market data (observable inputs) and
the company’s assumptions (unobservable inputs). Determining
where an asset or liability falls within that hierarchy depends on
the lowest level input that is significant to the fair value
measurement as a whole. An adjustment to the pricing method used
within either level 1 or level 2 inputs could generate a fair value
measurement that effectively falls in a lower level in the
hierarchy. The hierarchy consists of three broad levels as
follows:
Level 1 – Quoted market prices in active markets for
identical assets or liabilities;
Level 2 – Inputs other than level 1 inputs that are either
directly or indirectly observable, and
Level 3 – Unobservable inputs developed using the
company’s estimates and assumptions, which reflect those that
market participants would use.
Recurring Basis
The following table presents information about assets and
liabilities measured at fair value on a recurring
basis:
Fair
value measurements at January 31, 2016 using:
Quoted
prices in active
markets for
identical assets
Significant
other observable
inputs
Significant unobservable inputs
(amounts
in thousands)
Level
1
Level
2
Level
3
Total
Assets:
Premier
Money Market Fund
$
3,071
N/A
N/A
$
3,071
Low
Duration Bond Fund
1,592
N/A
N/A
1,592
Intermediate
Term Bond Fund
1,116
N/A
N/A
1,116
Strategic
Income Fund
957
N/A
N/A
957
Limited
Term Bond Fund
594
N/A
N/A
594
Large
Blend Fund
254
N/A
N/A
254
Growth
Allocation Fund
128
N/A
N/A
128
Mid
Cap Value Fund
90
N/A
N/A
90
Other 47 N/A N/A 47
Fair
value measurements at February 1, 2015 using:
Quoted
prices in active
markets for
identical assets
Significant
other observable
inputs
Significant unobservable inputs
(amounts
in thousands)
Level
1
Level
2
Level
3
Total
Assets:
Limited
Term Bond Fund
$
3,112
N/A
N/A
$
3,112
Intermediate
Term Bond Fund
2,188
N/A
N/A
2,188
Low
Duration Bond Fund
2,084
N/A
N/A
2,084
Premier
Money Market Fund
1,951
N/A
N/A
1,951
Strategic
Income Fund
1,000
N/A
N/A
1,000
Growth
Allocation Fund
63
N/A
N/A
63
Other 49 N/A N/A 49
Fair
value measurements at May 3, 2015 using:
Quoted
prices in active
markets for
identical assets
Significant
other observable
inputs
Significant unobservable inputs
(amounts
in thousands)
Level
1
Level
2
Level
3
Total
Assets:
Limited
Term Bond Fund
$
3,107
N/A
N/A
$
3,107
Premier
Money Market Fund
2,285
N/A
N/A
2,285
Intermediate
Term Bond Fund
2,181
N/A
N/A
2,181
Low
Duration Bond Fund
2,096
N/A
N/A
2,096
Strategic
Income Fund
1,008
N/A
N/A
1,008
Growth
Allocation Fund
85
N/A
N/A
85
Other 45 N/A N/A 45
The determination of where an asset or liability falls in the
hierarchy requires significant judgment. We evaluate our hierarchy
disclosures each quarter based on various factors and it is
possible that an asset or liability may be classified differently
from quarter to quarter. However, we expect that changes in
classifications between different levels will be
rare.
Short-Term Investments
At January 31, 2016 and February 1, 2015, our short-term
investments totaled $4.3 million and $8.4 million, respectively,
and consisted of short-term bond funds. At May 3, 2015, our
short-term investments totaled $10.0 million and consisted of
short-term bonds of $8.4 million and a deposit account that had a
maturity of more than three months of $1.6
million.
Our short-term bond funds are recorded at their fair value, are
classified as available-for-sale, and their unrealized gains or
losses are included in other comprehensive income (loss). Our
short-term bond investments had an accumulated unrealized loss
totaling $181,000, $66,000, and $95,000 at January 31, 2016,
February 1, 2015, and May 3, 2015, respectively. At January 31,
2016, February 1, 2015, and May 3, 2015, the fair value of our
short-term bond funds approximated its cost
basis.
Long-Term Investments
Effective January 1, 2014, we established a Rabbi Trust to set
aside funds for participants of our deferred compensation plan (the
“Plan”) and enable the participants to credit their
contributions to various investment options of the Plan. The
investments associated with the Rabbi Trust consist of a money
market fund and various mutual funds that are classified as
available for sale.
Our long-term investments are recorded at their fair value of $3.6
million, $2.1 million, and $2.4 million at January 31, 2016,
February 1, 2015, and May 3, 2015, respectively. Our long-term
investments had an accumulated unrealized loss of $99,000 at
January 31, 2016. At February 1, 2015 and May 3, 2015, our
accumulated gains or losses regarding our long-term investments
were immaterial. The fair value of our long-term investments
approximates its cost basis.
Other
The carrying amount of cash and cash equivalents, accounts
receivable, other current assets, accounts payable, and accrued
expenses approximates fair value because of the short maturity of
these financial instruments.</t>
  </si>
  <si>
    <t>Cash Flow Information</t>
  </si>
  <si>
    <t>Supplemental Cash Flow Elements [Abstract]</t>
  </si>
  <si>
    <t>10. Cash Flow Information Interest
and income taxes paid are as follows:
Nine
months ended
(dollars in thousands)
January
31, 2016
February
1, 2015
Interest
$
95
$
180
Income
taxes 4,921 3,005 Interest
costs charged to operations and incurred on our long-term debt and
lines of credit were $58,000 and $191,000 for the nine months ended
January 31, 2016 and February 1, 2015, respectively. Interest
costs of $58,000 and $141,000 for the construction of qualifying
fixed assets were capitalized and will be amortized over the
related assets’ useful lives for the nine months ended
January 31, 2016 and February 1, 2015, respectively.</t>
  </si>
  <si>
    <t>Net Income Per Share</t>
  </si>
  <si>
    <t>Earnings Per Share [Abstract]</t>
  </si>
  <si>
    <t>11. Net Income Per
Share Basic
net income per share is computed using the weighted-average number
of shares outstanding during the period. Diluted net
income per share uses the weighted-average number of shares
outstanding during the period plus the dilutive effect of
stock-based compensation calculated using the treasury stock
method. Weighted average shares used in the computation
of basic and diluted net income per share follows:
Three
months ended
(amounts in thousands)
January
31, 2016
February
1, 2015
Weighted
average common shares outstanding, basic
12,331
12,219
Dilutive
effect of stock-based compensation 155 198
Weighted
average common shares outstanding, diluted 12,486 12,417 All
options to purchase shares of common stock were included in the
computation of diluted net income for the three months ended
January 31, 2016 and February 1, 2015, as the exercise price of the
options was less than the average market price of the common
shares.
Nine
months ended
(amounts in thousands)
January
31, 2016
February
1, 2015
Weighted
average common shares outstanding, basic
12,317
12,216
Dilutive
effect of stock-based compensation 171 194
Weighted
average common shares outstanding, diluted 12,488 12,410 All
options to purchase shares of common stock were included in the
computation of diluted net income for the nine months ended January
31, 2016 and February 1, 2015, as the exercise price of the options
was less than the average market price of the common
shares.</t>
  </si>
  <si>
    <t>Segment Information</t>
  </si>
  <si>
    <t>Segment Reporting [Abstract]</t>
  </si>
  <si>
    <t>12. Segment Information
Our
operations are classified into two business segments: mattress
fabrics and upholstery fabrics. The mattress fabrics segment
manufactures, sources, and sells fabrics and mattress covers to
bedding manufacturers. The upholstery fabrics segment sources,
manufactures, and sells fabrics primarily to residential furniture
manufacturers.
We
evaluate the operating performance of our segments based upon
income from operations before certain unallocated corporate
expenses and other non-recurring items. Cost of sales in both
segments include costs to manufacture or source our products,
including costs such as raw material and finished goods purchases,
direct and indirect labor, overhead and incoming freight charges.
Unallocated corporate expenses primarily represent compensation and
benefits for certain executive officers, all costs related to being
a public company, and other miscellaneous expenses. Segment assets
include assets used in the operations of each segment and primarily
consist of accounts receivable, inventories, and property, plant
and equipment. The mattress fabrics segment also includes in
segment assets, goodwill, a non-compete agreement, and customer
relationships associated with an acquisition.
Financial
information for the company’s operating segments
follows:
Three
months ended
(dollars in thousands)
January
31, 2016
February
1, 2015
Net
sales:
Mattress
Fabrics
$
44,277
$
45,683
Upholstery
Fabrics 34,189 35,586
$ 78,466 $ 81,269
Gross
profit:
Mattress
Fabrics
$
8,751
$
8,076
Upholstery
Fabrics 7,812 6,326
$ 16,563 $ 14,402
Selling,
general, and administrative expenses:
Mattress
Fabrics
$
2,953
$
2,853
Upholstery
Fabrics 3,963 3,781
Total
segment selling, general, and
administrative
expenses
6,916
6,634
Unallocated
corporate expenses 2,421 1,741
$ 9,337 $ 8,375
Income
from operations:
Mattress
Fabrics
$ 5,798
$ 5,223
Upholstery
Fabrics 3,849 2,545
Total
segment income from operations
9,647
7,768
Unallocated
corporate expenses (2,421 ) (1,741 )
Total
income from operations
7,226
6,027
Interest
income
38
202
Other
expense (85 ) (307 )
Income
before income taxes $ 7,179 $ 5,922
Financial
information for the company’s operating segments
follows:
Nine
months ended
(dollars in thousands)
January
31, 2016
February
1, 2015
Net
sales:
Mattress
Fabrics
$
137,522
$
131,543
Upholstery
Fabrics 98,085 99,777
$ 235,607 $ 231,320
Gross
profit:
Mattress
Fabrics
$
28,133
$
22,603
Upholstery
Fabrics 20,365 16,792
$ 48,498 $ 39,395
Selling,
general, and administrative expenses:
Mattress
Fabrics
$
8,865
$
8,019
Upholstery
Fabrics 11,372 10,518
Total
segment selling, general, and
administrative
expenses
20,237
18,537
Unallocated
corporate expenses 7,275 4,636
$ 27,512 $ 23,173
Income
from operations:
Mattress
Fabrics
$
19,267
$
14,584
Upholstery
Fabrics 8,994 6,274
Total
segment income from operations
28,261
20,858
Unallocated
corporate expenses (7,275 ) (4,636 )
Total
income from operations
20,986
16,222
Interest
expense
-
(50 )
Interest
income
150
478
Other
expense (405 ) (380 )
Income
before income taxes $ 20,731 $ 16,270 Balance
sheet information for the company’s operating segments
follow:
(dollars in thousands)
January
31, 2016
February
1, 2015
May
3, 2015
Segment
assets:
Mattress
Fabrics
Current
assets (1)
$
44,309
$
36,658
$
41,328
Non-compete
agreement
922
998
979
Customer
relationships
728
779
766
Goodwill
11,462
11,462
11,462
Property,
plant and equipment (2) 35,637 33,046 33,773
Total
mattress fabrics assets 93,058 82,943 88,308
Upholstery
Fabrics
Current
assets (1)
30,960
32,129
29,905
Property,
plant and equipment (3) 1,590 1,522 1,467
Total
upholstery fabrics assets 32,550 33,651 31,372
Total
segment assets
125,608
116,594
119,680
Non-segment
assets:
Cash
and cash equivalents
31,713
28,772
29,725
Short-term
investments
4,259
8,384
10,004
Deferred
income taxes
4,312
5,020
5,169
Income
taxes receivable
23
104
229
Other
current assets
2,331
2,992
2,440
Property,
plant and equipment (4)
930
701
838
Long-term
investments
3,590
2,063
2,415
Other
assets 785 728 800
Total
assets $ 173,551 $ 165,358 $ 171,300
Nine
months ended
(dollars
in thousands)
January
31, 2016
February
1, 2015
Capital
expenditures (5):
Mattress
Fabrics
$
6,215
$
8,232
Upholstery
Fabrics
481
390
Unallocated
Corporate 381 62
Total
capital expenditures $ 7,077 $ 8,684
Depreciation
expense:
Mattress
Fabrics
$
4,273
$
3,692
Upholstery
Fabrics 615 552
Total
depreciation expense $ 4,888 $ 4,244
(1)
Current
assets represent accounts receivable and inventory for the
respective segment.
(2)
The
$35.6 million at January 31, 2016, represents property, plant, and
equipment of $23.0 million and $12.6 million located in the U.S.
and Canada, respectively. The $33.0 million at February 1, 2015,
represents property, plant, and equipment of $23.5 million and $9.5
million located in the U.S. and Canada, respectively. The $33.8
million at May 3, 2015, represents property, plant, and equipment
of $23.8 million and $10.0 million located in the U.S. and Canada,
respectively.
(3)
The
$1.6 million at January 31, 2016, represents property, plant, and
equipment of $860 and $730 located in the U.S. and China,
respectively. The $1.5 million at February 1, 2015, represents
property, plant, and equipment of $877 and $645 located in the U.S.
and China, respectively. The $1.5 million at May 3, 2015,
represents property, plant, and equipment of $848 and $619 located
in the U.S. and China, respectively.
(4)
The
$930, $701, and $838 at January 31, 2016, February 1, 2015 and May
3, 2015, respectively, represent property, plant, and equipment
associated with unallocated corporate departments and corporate
departments shared by both the mattress and upholstery fabric
segments. Property, plant, and equipment associated with corporate
are located in the U.S.
(5)
Capital
expenditure amounts are stated on the accrual basis. See
Consolidated Statements of Cash Flows for capital expenditure
amounts on a cash basis.</t>
  </si>
  <si>
    <t>Income Taxes</t>
  </si>
  <si>
    <t>Income Tax Disclosure [Abstract]</t>
  </si>
  <si>
    <t>13. Income Taxes
Effective Income Tax Rate
We
recorded income tax expense of $7.4 million, or 35.7% of income
before income tax expense, for the nine month period ended January
31, 2016, compared to income tax expense of $6.1 million or 37.6%
of income before income tax expense, for the nine month period
ended February 1, 2015. Our effective income tax rates for the nine
month periods ended January 31, 2016 and February 1, 2015, were
based upon the estimated effective income tax rate applicable for
the full year after giving effect to any significant items related
specifically to interim periods. The effective income tax rate can
be affected over the fiscal year by the mix and timing of actual
earnings from our U.S. operations and foreign sources versus annual
projections and changes in foreign currencies in relation to the
U.S. dollar. The
following schedule summarizes the factors that are attributable to
the difference between income tax expense at the federal income tax
rate and the effective income tax rate reflected in the
consolidated financial statements:
2016
2015
federal
income tax rate
34.0%
34.0%
foreign
tax rate differential
(6.6)
(6.0)
undistributed
earnings from foreign subsidiaries
1.4
4.1
increase
in liability for uncertain tax positions
2.9
3.5
tax
effects of Chinese foreign exchange gains
3.5
0.2
other
0.5
1.8
35.7%
37.6%
Deferred Income Taxes
Valuation Allowance In
accordance with ASC Topic 740, we evaluate our deferred income
taxes to determine if a valuation allowance is required. ASC Topic
740 requires that companies assess whether a valuation allowance
should be established based on the consideration of all available
evidence using a “more-likely-than-not” standard, with
significant weight being given to evidence that can be objectively
verified. Since the company operates in multiple jurisdictions, we
assess the need for a valuation allowance on a
jurisdiction-by-jurisdiction basis, taking into account the effects
of local tax law. Based on our assessment at January 31, 2016, we
recorded a partial valuation allowance of $874,000, of which
$498,000 pertained to certain U.S. state net operating loss
carryforwards and credits and $376,000 pertained to loss
carryfowards associated with our Culp Europe operation located in
Poland. Based on our assessment at February 1, 2015, we recorded a
partial valuation allowance of $1.0 million, of which $596,000
pertained to certain U.S. state net operating loss carryforwards
and credits and $400,000 pertained to loss carryfowards associated
with our Culp Europe operation located in Poland. Based on our
assessment at May 3, 2015, we recorded a partial valuation
allowance of $922,000, of which $561,000 pertained to certain U.S.
state net operating loss carryforwards and credits and $361,000
pertained to loss carryfowards associated with our Culp Europe
operation located in Poland. No
valuation allowance was recorded against our net deferred tax
assets associated with our operations located in China and Canada
at January 31, 2016, February 1, 2015, and May 3, 2015,
respectively. The
recorded valuation allowance of $874,000 at January 31, 2016, has
no effect on our operations, loan covenant compliance, or the
possible realization of certain U.S. state net operating loss
carryforwards and credits and our loss carryforwards associated
with our Culp Europe operation located in Poland. If it is
determined that it is more-likely-than-not that we will realize any
of these deferred tax assets, an income tax benefit will be
recognized at that time.
Undistributed Earnings In
accordance with ASC Topic 740, we assess whether the undistributed
earnings from our foreign subsidiaries will be reinvested
indefinitely or eventually distributed to our U.S. parent company.
ASC Topic 740 requires that a deferred tax liability should be
recorded for undistributed earnings from foreign subsidiaries that
will not be reinvested indefinitely. Based on our assessment as of
January 31, 2016, it is our intention not to permanently invest our
undistributed earnings from our foreign subsidiaries. Also, we
assess the recognition of U.S. foreign income tax credits
associated with foreign withholding and income tax payments and
whether it is more-likely-than-not that our foreign income tax
credits will not be realized. If it is determined that any foreign
income tax credits need to be recognized or it is
more-likely-than-not our foreign income tax credits will not be
realized, an adjustment to our provision for income taxes will be
recognized at that time. At
January 31, 2016, the net deferred tax liability associated with
our undistributed earnings from our foreign subsidiaries totaled
$3.3 million, which included U.S. income and foreign withholding
taxes totaling $37.3 million, offset by U.S. foreign income tax
credits of $34.0 million. At February 1, 2015, the net deferred tax
liability associated with our undistributed earnings from our
foreign subsidiaries totaled $2.4 million, which included U.S.
income and foreign withholding taxes totaling $32.1 million, offset
by U.S. foreign income tax credits of $29.7 million. At May 3,
2015, the net deferred tax liability associated with our
undistributed earnings from our foreign subsidiaries totaled $1.7
million, which included U.S. income and foreign withholding taxes
totaling $32.4 million, offset by U.S. foreign income tax credits
of $30.7 million. We
had accumulated earnings from our foreign subsidiaries totaling
$100.9 million, $82.4 million, and $85.2 million at January 31,
2016, February 1, 2015, and May 3, 2015, respectively.
Overall At
January 31, 2016, our non-current deferred tax asset of $4.3
million represents $3.5 million and $773,000 from our operations
located in the U.S. and China, respectively. At February 1, 2015,
our non-current deferred tax asset of $5.0 million represents $4.2
million and $776,000 from our operations located in the U.S. and
China, respectively. At May 3, 2015, our non-current deferred tax
asset of $5.2 million represents $4.3 million and $868,000 from our
operations located in the U.S. and China,
respectively. Our
non-current deferred tax liability balances of $1.2 million,
$927,000, and $982,000 at January 31, 2016, February 1, 2015, and
May 3, 2015, respectively, pertain to our operations located in
Canada.
Uncertainty In Income Taxes
At
January 31, 2016, we had a $13.2 million total gross unrecognized
tax benefit, of which $3.5 million represents the amount of gross
unrecognized tax benefit that, if recognized, would favorably
affect the income tax rate in future periods. At February 1, 2015,
we had a $13.9 million total gross unrecognized tax benefit, of
which $3.6 million represents the amount of gross unrecognized tax
benefit that, if recognized, would favorably affect the income tax
rate in future periods. At May 3, 2015, we had a $14.1 million
total gross unrecognized tax benefit, of which $3.8 million
represents the amount of gross unrecognized tax benefit that, if
recognized, would favorably affect the income tax rate in future
periods.
At
January 31, 2016, we had a $13.2 million total gross unrecognized
tax benefit, of which $9.7 million and $3.5 million were classified
as non-current deferred income taxes and income taxes payable
– long-term, respectively, in the accompanying consolidated
balance sheets. At February 1, 2015, we had a $13.9 million total
gross unrecognized tax benefit, of which $10.3 million and $3.6
million were classified as non-current deferred income taxes and
income taxes payable – long-term, respectively, in the
accompanying consolidated balance sheets. At May 3, 2015, we had
$14.1 million of total gross unrecognized tax benefit, of which
$10.3 million and $3.8 million were classified as non-current
deferred income taxes and income taxes payable – long-term,
respectively, in the accompanying consolidated balance
sheets.
We
estimate that the amount of gross unrecognized tax benefit will
decrease by approximately $120,000 for fiscal 2016. This decrease
primarily relates to double taxation under applicable tax treaties
with foreign tax jurisdictions.</t>
  </si>
  <si>
    <t>Statutory Reserves</t>
  </si>
  <si>
    <t>14. Statutory Reserves Our
subsidiaries located in China are required to transfer 10% of their
net income, as determined in accordance with the People’s
Republic of China (PRC) accounting rules and regulations, to a
statutory surplus reserve fund until such reserve balance reaches
50% of the company’s registered capital. The
transfer to this reserve must be made before distributions of any
dividend to shareholders. As of January 31, 2016, the
company’s statutory surplus reserve was $4.7 million,
representing 10% of accumulated earnings and profits determined in
accordance with PRC accounting rules and regulations.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Our
subsidiaries located in China can transfer funds to the parent
company with the exception of the statutory surplus reserve of $4.7
million to assist with debt repayment, capital expenditures, and
other expenses of the company’s business.</t>
  </si>
  <si>
    <t>Commitments and Contingencies</t>
  </si>
  <si>
    <t>Commitments and Contingencies Disclosure [Abstract]</t>
  </si>
  <si>
    <t xml:space="preserve">15. Commitments and Contingencies
Litigation
The
company is involved in legal proceedings and claims which have
arisen in the ordinary course of business. Management has
determined that it is not reasonably possible that these actions,
when ultimately concluded and settled, will have a material adverse
effect upon the financial position, results of operations, or cash
flows of the company.
Purchase Commitments At
January 31, 2016, February 1, 2015, and May 3, 2015, we had open
purchase commitments to acquire equipment for our mattress fabrics
segment totaling $977,000, $3.8 million, and $2.3 million,
respectively. </t>
  </si>
  <si>
    <t>Common Stock Repurchase Program</t>
  </si>
  <si>
    <t>16. Common Stock Repurchase Program On
February 25, 2014, we announced that our board of directors
approved an authorization for us to acquire up to $5.0 million of
our common stock. Under the common stock repurchase program, shares
may be purchased from time to time in open market transactions,
block trades, through plans established under the Securities
Exchange Act Rule 10b5-1, or otherwise. The amount of shares
purchased and the timing of such purchases will be based on working
capital requirements, market and general business conditions, and
other factors including alternative investment
opportunities. During
the nine months ended January 31, 2016, we purchased 100,776 shares
of our common stock at a cost of $2.4 million, all of which was
purchased during the third quarter. During fiscal 2015, we
purchased 43,014 shares of our common stock at a cost of $745,000,
all of which were purchased in the first and second
quarters. At
January 31, 2016, we had $1.9 million available for additional
repurchases of our common stock.</t>
  </si>
  <si>
    <t>Dividend Program</t>
  </si>
  <si>
    <t>17. Dividend Program On
March 1, 2016, we announced that our board of directors approved a
quarterly cash dividend of $0.07 per share. This payment will be
made on or about April 15, 2016, to shareholders of record as of
April 1, 2016. During
the nine months ended January 31, 2016, dividend payments totaled
$7.3 million, of which $5.0 million represented a special cash
dividend payment in the first quarter of $0.40 per share, and $2.3
million represented our regular quarterly cash dividend payments
ranging from $0.06 to $0.07 per share. During
the nine months ended February 1, 2015, dividend payments totaled
$6.8 million, of which $4.9 million represented a special cash
dividend payment in the first quarter of $0.40 per share, and $1.9
million represented our regular quarterly cash dividend payments
ranging from $0.05 to $0.06 per share. Future
dividend payments are subject to board approval and may be adjusted
at the board’s discretion as business needs or market
conditions change.</t>
  </si>
  <si>
    <t>Significant Accounting Policies (Policies)</t>
  </si>
  <si>
    <t>Recently Adopted and Issued Accounting Pronouncements</t>
  </si>
  <si>
    <t>Recently Adopted Accounting Pronouncements In
November 2015, the FASB issued ASU No. 2015-17, Balance Sheet Classification
of Deferred Taxes We
early adopted this amendment during the third quarter of fiscal
2016 on a retrospective basis. Accordingly, we reclassified our
current deferred income taxes to noncurrent on our February 1, 2015
Consolidated Balance Sheet, which increased noncurrent deferred
income taxes $4.5 million and decreased noncurrent deferred tax
liabilities $2.5 million. We reclassified our current deferred
income taxes to noncurrent on our May 3, 2015 Consolidated Balance
Sheet, which increased noncurrent deferred income taxes $4.7
million and decreased noncurrent deferred tax liabilities
$68,000.
Recently Issued Accounting Pronouncements In
June 2014, the Financial Accounting Standards Board
(“FASB”) amended its authoritative guidance on
accounting for certain share-based payment awards. The amended
guidance requires that share-based compensation awards with terms
of a performance target that affects vesting, and that could be
achieved after the requisite service period, be treated as a
performance condition. As such, the performance target should not
be reflected in estimating the grant-date fair value of the award
and compensation cost should be recognized in the period in which
it becomes probable that the performance target will be achieved.
The guidance will be effective in our fiscal 2017 first quarter.
The guidance will permit an entity to apply the amendments in the
update either (a) prospectively to all awards granted or modified
after the effective date or (b) retrospectively to all awards with
performance targets that are outstanding as of the beginning of the
earliest annual period presented in the consolidated financial
statements and to all new or modified awards thereafter. Currently,
we do not have any share-based payment awards with terms of a
performance target that affects vesting and could be achieved after
the requisite service period. We are currently assessing the impact
that this guidance will have on our consolidated financial
statements. In
May 2014, the FASB issued ASU No. 2014-09, which amends ASC Topic
606, Revenue from
Contracts with Customers. Revenue from
Contracts with Customers: Deferral of the Effective Date In
July 2015, the FASB issued ASU No. 2015-11, Simplifying the Measurement
of Inventory
In
February 2016, the FASB issued ASU No. 2016-02, Leases (Topic 842),</t>
  </si>
  <si>
    <t>Accounts Receivable (Tables)</t>
  </si>
  <si>
    <t>Summary of Accounts Receivable</t>
  </si>
  <si>
    <t xml:space="preserve">A
summary of accounts receivable follows:
(dollars in thousands)
January
31, 2016
February
1, 2015
May
3, 2015
Customers
$
28,684
$
31,952
$
30,338
Allowance
for doubtful accounts
(814 )
(449 )
(851 )
Reserve
for returns and allowances and discounts (1,086 ) (729 ) (738 )
$ 26,784 $ 30,774 $ 28,749 </t>
  </si>
  <si>
    <t>Summary of the Activity in the Allowance for Doubtful Accounts</t>
  </si>
  <si>
    <t>A
summary of the activity in the allowance for doubtful accounts
follows:
Nine
months ended
(dollars in thousands)
January
31, 2016
February
1, 2015
Beginning
balance
$
(851 )
$
(573 )
Provision
for bad debts
(93 )
(20 )
Net
write-offs, net of recoveries 130 144
Ending
balance $ (814 ) $ (449 )</t>
  </si>
  <si>
    <t>Summary of the Activity in the Allowance for Returns and Allowances and Discounts Accounts</t>
  </si>
  <si>
    <t>A
summary of the activity in the allowance for returns and allowances
and discounts accounts follows:
Nine
months ended
(dollars in thousands)
January
31, 2016
February
1, 2015
Beginning
balance
$
(738 )
$
(479 )
Provision
for returns, allowances
and
discounts
(2,389 )
(2,065 )
Credits
issued 2,041 1,815
Ending
balance $ (1,086 ) $ (729 )</t>
  </si>
  <si>
    <t>Inventories (Tables)</t>
  </si>
  <si>
    <t>Summary of Inventories</t>
  </si>
  <si>
    <t xml:space="preserve">A
summary of inventories follows:
(dollars in thousands)
January
31, 2016
February
1, 2015
May
3, 2015
Raw
materials
$
6,831
$
5,787
$
5,374
Work-in-process
3,365
2,227
2,766
Finished
goods 38,289 29,999 34,344
$ 48,485 $ 38,013 $ 42,484 </t>
  </si>
  <si>
    <t>Other Assets (Tables)</t>
  </si>
  <si>
    <t>Summary of Other Assets</t>
  </si>
  <si>
    <t xml:space="preserve">A
summary of other assets follows:
(dollars in thousands)
January
31, 2016
February
1, 2015
May
3, 2015
Cash
surrender value – life insurance
$
357
$
338
$
339
Non-compete
agreement, net
922
998
979
Customer
relationships, net
728
779
766
Other 428 390 461
$ 2,435 $ 2,505 $ 2,545 </t>
  </si>
  <si>
    <t>Accrued Expenses (Tables)</t>
  </si>
  <si>
    <t>Summary of Accrued Expenses</t>
  </si>
  <si>
    <t xml:space="preserve">A
summary of accrued expenses follows:
(dollars in thousands)
January
31, 2016
February
1, 2015
May
3, 2015
Compensation,
commissions and related benefits
$
8,678
$
6,399
$
9,081
Advertising
rebates
2,876
2,522
1,002
Interest
-
81
37
Other
accrued expenses 1,136 952 1,009
$ 12,690 $ 9,954 $ 11,129 </t>
  </si>
  <si>
    <t>Long-Term Debt and Lines of Credit (Tables)</t>
  </si>
  <si>
    <t>Summary of Long-Term Debt</t>
  </si>
  <si>
    <t xml:space="preserve">A
summary of long-term debt follows:
(dollars in thousands)
January
31, 2016
February
1, 2015
May
3, 2015
Unsecured
senior term notes
$
-
$
2,200
$
2,200
Current
maturities of long-term debt - (2,200 ) (2,200 )
Long-term
debt, less current maturities
of
long-term debt $ - $ - $ - </t>
  </si>
  <si>
    <t>Fair Value of Financial Instruments (Tables)</t>
  </si>
  <si>
    <t>Schedule of Assets and Liabilities Measured at Fair Value on a Recurring Basis</t>
  </si>
  <si>
    <t>The
following table presents information about assets and liabilities
measured at fair value on a recurring basis:
Fair
value measurements at January 31, 2016 using:
Quoted
prices in active
markets for
identical assets
Significant
other observable
inputs
Significant unobservable inputs
(amounts
in thousands)
Level
1
Level
2
Level
3
Total
Assets:
Premier
Money Market Fund
$
3,071
N/A
N/A
$
3,071
Low
Duration Bond Fund
1,592
N/A
N/A
1,592
Intermediate
Term Bond Fund
1,116
N/A
N/A
1,116
Strategic
Income Fund
957
N/A
N/A
957
Limited
Term Bond Fund
594
N/A
N/A
594
Large
Blend Fund
254
N/A
N/A
254
Growth
Allocation Fund
128
N/A
N/A
128
Mid
Cap Value Fund
90
N/A
N/A
90
Other 47 N/A N/A 47
Fair
value measurements at February 1, 2015 using:
Quoted
prices in active
markets for
identical assets
Significant
other observable
inputs
Significant unobservable inputs
(amounts
in thousands)
Level
1
Level
2
Level
3
Total
Assets:
Limited
Term Bond Fund
$
3,112
N/A
N/A
$
3,112
Intermediate
Term Bond Fund
2,188
N/A
N/A
2,188
Low
Duration Bond Fund
2,084
N/A
N/A
2,084
Premier
Money Market Fund
1,951
N/A
N/A
1,951
Strategic
Income Fund
1,000
N/A
N/A
1,000
Growth
Allocation Fund
63
N/A
N/A
63
Other 49 N/A N/A 49
Fair
value measurements at May 3, 2015 using:
Quoted
prices in active
markets for
identical assets
Significant
other observable
inputs
Significant unobservable inputs
(amounts
in thousands)
Level
1
Level
2
Level
3
Total
Assets:
Limited
Term Bond Fund
$
3,107
N/A
N/A
$
3,107
Premier
Money Market Fund
2,285
N/A
N/A
2,285
Intermediate
Term Bond Fund
2,181
N/A
N/A
2,181
Low
Duration Bond Fund
2,096
N/A
N/A
2,096
Strategic
Income Fund
1,008
N/A
N/A
1,008
Growth
Allocation Fund
85
N/A
N/A
85
Other 45 N/A N/A 45</t>
  </si>
  <si>
    <t>Cash Flow Information (Tables)</t>
  </si>
  <si>
    <t>Schedule of Interest and Income Taxes Paid</t>
  </si>
  <si>
    <t xml:space="preserve">Interest
and income taxes paid are as follows:
Nine
months ended
(dollars in thousands)
January
31, 2016
February
1, 2015
Interest
$
95
$
180
Income
taxes 4,921 3,005 </t>
  </si>
  <si>
    <t>Net Income Per Share (Tables)</t>
  </si>
  <si>
    <t>Schedule of Weighted Average Shares Used in the Computation of Basic and Diluted Net Income Per Share</t>
  </si>
  <si>
    <t xml:space="preserve">Weighted
average shares used in the computation of basic and diluted net
income per share follows:
Three
months ended
(amounts in thousands)
January
31, 2016
February
1, 2015
Weighted
average common shares outstanding, basic
12,331
12,219
Dilutive
effect of stock-based compensation 155 198
Weighted
average common shares outstanding, diluted 12,486 12,417
Nine
months ended
(amounts in thousands)
January
31, 2016
February
1, 2015
Weighted
average common shares outstanding, basic
12,317
12,216
Dilutive
effect of stock-based compensation 171 194
Weighted
average common shares outstanding, diluted 12,488 12,410 </t>
  </si>
  <si>
    <t>Segment Information (Tables)</t>
  </si>
  <si>
    <t>Schedule of Operating Segments Information</t>
  </si>
  <si>
    <t>Financial
information for the company’s operating segments
follows:
Three
months ended
(dollars in thousands)
January
31, 2016
February
1, 2015
Net
sales:
Mattress
Fabrics
$
44,277
$
45,683
Upholstery
Fabrics 34,189 35,586
$ 78,466 $ 81,269
Gross
profit:
Mattress
Fabrics
$
8,751
$
8,076
Upholstery
Fabrics 7,812 6,326
$ 16,563 $ 14,402
Selling,
general, and administrative expenses:
Mattress
Fabrics
$
2,953
$
2,853
Upholstery
Fabrics 3,963 3,781
Total
segment selling, general, and
administrative
expenses
6,916
6,634
Unallocated
corporate expenses 2,421 1,741
$ 9,337 $ 8,375
Income
from operations:
Mattress
Fabrics
$ 5,798
$ 5,223
Upholstery
Fabrics 3,849 2,545
Total
segment income from operations
9,647
7,768
Unallocated
corporate expenses (2,421 ) (1,741 )
Total
income from operations
7,226
6,027
Interest
income
38
202
Other
expense (85 ) (307 )
Income
before income taxes $ 7,179 $ 5,922
Financial
information for the company’s operating segments
follows:
Nine
months ended
(dollars in thousands)
January
31, 2016
February
1, 2015
Net
sales:
Mattress
Fabrics
$
137,522
$
131,543
Upholstery
Fabrics 98,085 99,777
$ 235,607 $ 231,320
Gross
profit:
Mattress
Fabrics
$
28,133
$
22,603
Upholstery
Fabrics 20,365 16,792
$ 48,498 $ 39,395
Selling,
general, and administrative expenses:
Mattress
Fabrics
$
8,865
$
8,019
Upholstery
Fabrics 11,372 10,518
Total
segment selling, general, and
administrative
expenses
20,237
18,537
Unallocated
corporate expenses 7,275 4,636
$ 27,512 $ 23,173
Income
from operations:
Mattress
Fabrics
$
19,267
$
14,584
Upholstery
Fabrics 8,994 6,274
Total
segment income from operations
28,261
20,858
Unallocated
corporate expenses (7,275 ) (4,636 )
Total
income from operations
20,986
16,222
Interest
expense
-
(50 )
Interest
income
150
478
Other
expense (405 ) (380 )
Income
before income taxes $ 20,731 $ 16,270 Balance
sheet information for the company’s operating segments
follow:
(dollars in thousands)
January
31, 2016
February
1, 2015
May
3, 2015
Segment
assets:
Mattress
Fabrics
Current
assets (1)
$
44,309
$
36,658
$
41,328
Non-compete
agreement
922
998
979
Customer
relationships
728
779
766
Goodwill
11,462
11,462
11,462
Property,
plant and equipment (2) 35,637 33,046 33,773
Total
mattress fabrics assets 93,058 82,943 88,308
Upholstery
Fabrics
Current
assets (1)
30,960
32,129
29,905
Property,
plant and equipment (3) 1,590 1,522 1,467
Total
upholstery fabrics assets 32,550 33,651 31,372
Total
segment assets
125,608
116,594
119,680
Non-segment
assets:
Cash
and cash equivalents
31,713
28,772
29,725
Short-term
investments
4,259
8,384
10,004
Deferred
income taxes
4,312
5,020
5,169
Income
taxes receivable
23
104
229
Other
current assets
2,331
2,992
2,440
Property,
plant and equipment (4)
930
701
838
Long-term
investments
3,590
2,063
2,415
Other
assets 785 728 800
Total
assets $ 173,551 $ 165,358 $ 171,300
Nine
months ended
(dollars
in thousands)
January
31, 2016
February
1, 2015
Capital
expenditures (5):
Mattress
Fabrics
$
6,215
$
8,232
Upholstery
Fabrics
481
390
Unallocated
Corporate 381 62
Total
capital expenditures $ 7,077 $ 8,684
Depreciation
expense:
Mattress
Fabrics
$
4,273
$
3,692
Upholstery
Fabrics 615 552
Total
depreciation expense $ 4,888 $ 4,244
(1)
Current
assets represent accounts receivable and inventory for the
respective segment.
(2)
The
$35.6 million at January 31, 2016, represents property, plant, and
equipment of $23.0 million and $12.6 million located in the U.S.
and Canada, respectively. The $33.0 million at February 1, 2015,
represents property, plant, and equipment of $23.5 million and $9.5
million located in the U.S. and Canada, respectively. The $33.8
million at May 3, 2015, represents property, plant, and equipment
of $23.8 million and $10.0 million located in the U.S. and Canada,
respectively.
(3)
The
$1.6 million at January 31, 2016, represents property, plant, and
equipment of $860 and $730 located in the U.S. and China,
respectively. The $1.5 million at February 1, 2015, represents
property, plant, and equipment of $877 and $645 located in the U.S.
and China, respectively. The $1.5 million at May 3, 2015,
represents property, plant, and equipment of $848 and $619 located
in the U.S. and China, respectively.
(4)
The
$930, $701, and $838 at January 31, 2016, February 1, 2015 and May
3, 2015, respectively, represent property, plant, and equipment
associated with unallocated corporate departments and corporate
departments shared by both the mattress and upholstery fabric
segments. Property, plant, and equipment associated with corporate
are located in the U.S.
(5)
Capital
expenditure amounts are stated on the accrual basis. See
Consolidated Statements of Cash Flows for capital expenditure
amounts on a cash basis.</t>
  </si>
  <si>
    <t>Income Taxes (Tables)</t>
  </si>
  <si>
    <t>Summary of Difference in Income Tax Expense at Federal Income Tax Rate and Effective Income Tax Rate</t>
  </si>
  <si>
    <t>The
following schedule summarizes the factors that are attributable to
the difference between income tax expense at the federal income tax
rate and the effective income tax rate reflected in the
consolidated financial statements:
2016
2015
federal
income tax rate
34.0%
34.0%
foreign
tax rate differential
(6.6)
(6.0)
undistributed
earnings from foreign subsidiaries
1.4
4.1
increase
in liability for uncertain tax positions
2.9
3.5
tax
effects of Chinese foreign exchange gains
3.5
0.2
other
0.5
1.8
35.7%
37.6%</t>
  </si>
  <si>
    <t>Significant Accounting Policies (Detail) - Accounting Standards Update 2015-17 [Member] - USD ($)</t>
  </si>
  <si>
    <t>Summary Of Significant Accounting Policies [Line Items]</t>
  </si>
  <si>
    <t>Increased noncurrent deferred income taxes</t>
  </si>
  <si>
    <t>Decreased noncurrent deferred tax liabilities</t>
  </si>
  <si>
    <t>Stock-Based Compensation - Narrative (Detail) - USD ($)</t>
  </si>
  <si>
    <t>Oct. 01, 2015</t>
  </si>
  <si>
    <t>Jul. 15, 2015</t>
  </si>
  <si>
    <t>Mar. 03, 2015</t>
  </si>
  <si>
    <t>Oct. 01, 2014</t>
  </si>
  <si>
    <t>Jun. 24, 2014</t>
  </si>
  <si>
    <t>Jun. 25, 2013</t>
  </si>
  <si>
    <t>Jul. 11, 2012</t>
  </si>
  <si>
    <t>Sep. 16, 2015</t>
  </si>
  <si>
    <t>2015 Equity Incentive Plan [Member]</t>
  </si>
  <si>
    <t>Share-based Compensation Arrangement by Share-based Payment Award [Line Items]</t>
  </si>
  <si>
    <t>Number of common stock authorized for issuance</t>
  </si>
  <si>
    <t>2007 Equity Incentive Plan [Member]</t>
  </si>
  <si>
    <t>Number of shares available for future equity based grants</t>
  </si>
  <si>
    <t>Stock Options [Member]</t>
  </si>
  <si>
    <t>Number of options granted</t>
  </si>
  <si>
    <t>Number of options to purchase common stock outstanding</t>
  </si>
  <si>
    <t>Number of options exercisable</t>
  </si>
  <si>
    <t>Weighted average exercise price for options outstanding</t>
  </si>
  <si>
    <t>Weighted average exercise price for options exercisable</t>
  </si>
  <si>
    <t>Weighted average contractual term for options outstanding</t>
  </si>
  <si>
    <t>1 year 8 months 12 days</t>
  </si>
  <si>
    <t>Weighted average contractual term for options exercisable</t>
  </si>
  <si>
    <t>Aggregate intrinsic value for options outstanding</t>
  </si>
  <si>
    <t>Aggregate intrinsic value for options exercisable</t>
  </si>
  <si>
    <t>Aggregate intrinsic value for options exercised</t>
  </si>
  <si>
    <t>Number of unvested stock option</t>
  </si>
  <si>
    <t>Unrecognized stock based compensation cost</t>
  </si>
  <si>
    <t>Share-based compensation expense</t>
  </si>
  <si>
    <t>Common Stock Awards [Member] | Outside Director [Member]</t>
  </si>
  <si>
    <t>Number of shares granted</t>
  </si>
  <si>
    <t>Vesting period</t>
  </si>
  <si>
    <t>0 days</t>
  </si>
  <si>
    <t>Closing price of common stock</t>
  </si>
  <si>
    <t>Common Stock Awards [Member] | Selling, general and administrative expenses [Member]</t>
  </si>
  <si>
    <t>Time Vested Restricted Stock Awards [Member]</t>
  </si>
  <si>
    <t>Number of shares outstanding and unvested</t>
  </si>
  <si>
    <t>Remaining unrecognized compensation cost</t>
  </si>
  <si>
    <t>Number of shares vested</t>
  </si>
  <si>
    <t>Weighted average fair value of vested shares</t>
  </si>
  <si>
    <t>Weighted average fair value of vested shares, per share</t>
  </si>
  <si>
    <t>Time Vested Restricted Stock Awards [Member] | Selling, general and administrative expenses [Member]</t>
  </si>
  <si>
    <t>Performance Based Restricted Stock Units [Member]</t>
  </si>
  <si>
    <t>3 years</t>
  </si>
  <si>
    <t>Weighted average period over which unrecognized compensation cost is expected to be recognized</t>
  </si>
  <si>
    <t>2 years 1 month 6 days</t>
  </si>
  <si>
    <t>Performance Based Restricted Stock Units [Member] | Non-employee [Member]</t>
  </si>
  <si>
    <t>Performance Based Restricted Stock Units [Member] | Maximum [Member]</t>
  </si>
  <si>
    <t>Performance Based Restricted Stock Units [Member] | Maximum [Member] | Non-employee [Member]</t>
  </si>
  <si>
    <t>Performance Based Restricted Stock Units [Member] | Selling, general and administrative expenses [Member]</t>
  </si>
  <si>
    <t>Performance Based Restricted Stock Units [Member] | First Requisite Service Period [Member] | Non-employee [Member]</t>
  </si>
  <si>
    <t>16 months</t>
  </si>
  <si>
    <t>Performance Based Restricted Stock Units [Member] | First Requisite Service Period [Member] | Maximum [Member] | Non-employee [Member]</t>
  </si>
  <si>
    <t>Performance Based Restricted Stock Units [Member] | Second Requisite Service Period [Member] | Non-employee [Member]</t>
  </si>
  <si>
    <t>28 months</t>
  </si>
  <si>
    <t>Performance Based Restricted Stock Units [Member] | Second Requisite Service Period [Member] | Maximum [Member] | Non-employee [Member]</t>
  </si>
  <si>
    <t>Accounts Receivable (Detail) - USD ($) $ in Thousands</t>
  </si>
  <si>
    <t>Apr. 27, 2014</t>
  </si>
  <si>
    <t>Accounts, Notes, Loans and Financing Receivable [Line Items]</t>
  </si>
  <si>
    <t>Customers</t>
  </si>
  <si>
    <t>Allowance for doubtful accounts [Member]</t>
  </si>
  <si>
    <t>Valuation allowance, balance</t>
  </si>
  <si>
    <t>Reserve for returns and allowances and discounts [Member]</t>
  </si>
  <si>
    <t>Accounts Receivable - Allowance for Doubtful Accounts (Detail) - Allowance for doubtful accounts [Member] - USD ($) $ in Thousands</t>
  </si>
  <si>
    <t>Valuation and Qualifying Accounts Disclosure [Line Items]</t>
  </si>
  <si>
    <t>Beginning balance</t>
  </si>
  <si>
    <t>Provision for bad debts</t>
  </si>
  <si>
    <t>Net write-offs, net of recoveries</t>
  </si>
  <si>
    <t>Ending balance</t>
  </si>
  <si>
    <t>Accounts Receivable - Allowance for Returns and Allowances and Discounts (Detail) - Reserve for returns and allowances and discounts [Member] - USD ($) $ in Thousands</t>
  </si>
  <si>
    <t>Provision for returns, allowances and discounts</t>
  </si>
  <si>
    <t>Credits issued</t>
  </si>
  <si>
    <t>Inventories (Detail) - USD ($) $ in Thousands</t>
  </si>
  <si>
    <t>Raw materials</t>
  </si>
  <si>
    <t>Work-in-process</t>
  </si>
  <si>
    <t>Finished goods</t>
  </si>
  <si>
    <t>Other Assets (Detail) - USD ($) $ in Thousands</t>
  </si>
  <si>
    <t>Other Assets, Noncurrent [Abstract]</t>
  </si>
  <si>
    <t>Cash surrender value - life insurance</t>
  </si>
  <si>
    <t>Non-compete agreement, net</t>
  </si>
  <si>
    <t>Customer relationships, net</t>
  </si>
  <si>
    <t>Other</t>
  </si>
  <si>
    <t>Other Assets - Narrative (Detail)</t>
  </si>
  <si>
    <t>Nov. 02, 2014USD ($)</t>
  </si>
  <si>
    <t>Jan. 31, 2016USD ($)Contract</t>
  </si>
  <si>
    <t>Feb. 01, 2015USD ($)Contract</t>
  </si>
  <si>
    <t>May. 03, 2015USD ($)Contract</t>
  </si>
  <si>
    <t>May. 16, 2014USD ($)</t>
  </si>
  <si>
    <t>Other Assets [Line Items]</t>
  </si>
  <si>
    <t>Gross carrying amount of non-compete agreement</t>
  </si>
  <si>
    <t>Gross carrying amount of customer relationships</t>
  </si>
  <si>
    <t>Number of life insurance contracts owned | Contract</t>
  </si>
  <si>
    <t>Life insurance contracts, death benefits to insured</t>
  </si>
  <si>
    <t>Life insurance contracts, cash surrender value</t>
  </si>
  <si>
    <t>Death benefits to beneficiary of insured on terminated life insurance agreement</t>
  </si>
  <si>
    <t>Collection of cash surrender value from termination of split dollar life insurance agreement</t>
  </si>
  <si>
    <t>Non-compete Agreement [Member]</t>
  </si>
  <si>
    <t>Useful life</t>
  </si>
  <si>
    <t>15 years</t>
  </si>
  <si>
    <t>Accumulated amortization</t>
  </si>
  <si>
    <t>Amortization expense</t>
  </si>
  <si>
    <t>Remaining amortization expense for the fiscal year</t>
  </si>
  <si>
    <t>Remaining amortization expense for the second fiscal year</t>
  </si>
  <si>
    <t>Remaining amortization expense for the third fiscal year</t>
  </si>
  <si>
    <t>Remaining amortization expense for the fourth fiscal year</t>
  </si>
  <si>
    <t>Remaining amortization expense for the fifth fiscal year</t>
  </si>
  <si>
    <t>Remaining amortization expense for the fiscal year thereafter</t>
  </si>
  <si>
    <t>Weighted average remaining amortization period</t>
  </si>
  <si>
    <t>12 years 3 months 18 days</t>
  </si>
  <si>
    <t>Customer Relationships [Member]</t>
  </si>
  <si>
    <t>17 years</t>
  </si>
  <si>
    <t>14 years 3 months 18 days</t>
  </si>
  <si>
    <t>Accrued Expenses (Detail) - USD ($) $ in Thousands</t>
  </si>
  <si>
    <t>Payables and Accruals [Abstract]</t>
  </si>
  <si>
    <t>Compensation, commissions and related benefits</t>
  </si>
  <si>
    <t>Advertising rebates</t>
  </si>
  <si>
    <t>Interest</t>
  </si>
  <si>
    <t>Other accrued expenses</t>
  </si>
  <si>
    <t>Long-Term Debt and Lines of Credit (Detail) - USD ($) $ in Thousands</t>
  </si>
  <si>
    <t>Unsecured senior term notes</t>
  </si>
  <si>
    <t>Long-term debt, less current maturities of long-term debt</t>
  </si>
  <si>
    <t>Long-Term Debt and Lines of Credit - Long-Term Debt - Narrative (Detail) - USD ($) $ in Thousands</t>
  </si>
  <si>
    <t>Aug. 11, 2015</t>
  </si>
  <si>
    <t>Aug. 11, 2008</t>
  </si>
  <si>
    <t>Debt Instrument [Line Items]</t>
  </si>
  <si>
    <t>Long-term debt</t>
  </si>
  <si>
    <t>Unsecured senior term notes [Member]</t>
  </si>
  <si>
    <t>Issuance of unsecured senior term notes</t>
  </si>
  <si>
    <t>Fixed interest rate</t>
  </si>
  <si>
    <t>8.01%</t>
  </si>
  <si>
    <t>Term of the note agreement</t>
  </si>
  <si>
    <t>7 years</t>
  </si>
  <si>
    <t>Required amount of principal payment installments</t>
  </si>
  <si>
    <t>Required debt payment frequency</t>
  </si>
  <si>
    <t>Annual</t>
  </si>
  <si>
    <t>Date of first required principal payment</t>
  </si>
  <si>
    <t>Aug. 11,
		2011</t>
  </si>
  <si>
    <t>Last annual payment paid</t>
  </si>
  <si>
    <t>Long-term debt, fair value</t>
  </si>
  <si>
    <t>Long-Term Debt and Lines of Credit - Lines of Credit - Narrative (Detail)</t>
  </si>
  <si>
    <t>Mar. 10, 2016USD ($)</t>
  </si>
  <si>
    <t>Mar. 08, 2016USD ($)</t>
  </si>
  <si>
    <t>Jul. 10, 2015USD ($)</t>
  </si>
  <si>
    <t>Jan. 31, 2016USD ($)</t>
  </si>
  <si>
    <t>May. 03, 2015USD ($)</t>
  </si>
  <si>
    <t>Mar. 08, 2016CNY (¥)</t>
  </si>
  <si>
    <t>Jan. 31, 2016CNY (¥)</t>
  </si>
  <si>
    <t>Feb. 01, 2015USD ($)</t>
  </si>
  <si>
    <t>United States [Member] | Revolving Credit Facility [Member]</t>
  </si>
  <si>
    <t>Line of Credit Facility [Line Items]</t>
  </si>
  <si>
    <t>Maximum borrowing capacity</t>
  </si>
  <si>
    <t>Interest rate description</t>
  </si>
  <si>
    <t>Interest is charged at a rate equal to the one-month LIBOR rate plus a spread based on our ratio  of debt to EBITDA as defined in the agreement.</t>
  </si>
  <si>
    <t>Expiration date</t>
  </si>
  <si>
    <t>Aug. 31,
		2017</t>
  </si>
  <si>
    <t>Aug. 31,
		2015</t>
  </si>
  <si>
    <t>Reference rate on which the interest rate is based</t>
  </si>
  <si>
    <t>One-month LIBOR rate</t>
  </si>
  <si>
    <t>Applicable interest rate at end of period</t>
  </si>
  <si>
    <t>1.93%</t>
  </si>
  <si>
    <t>1.78%</t>
  </si>
  <si>
    <t>1.77%</t>
  </si>
  <si>
    <t>Annual capital expenditures limit</t>
  </si>
  <si>
    <t>Letter of credit, outstanding amount</t>
  </si>
  <si>
    <t>Outstanding amount</t>
  </si>
  <si>
    <t>China [Member] | Revolving credit agreement [Member]</t>
  </si>
  <si>
    <t>This agreement had an interest rate determined by the Chinese government.</t>
  </si>
  <si>
    <t>Feb. 9,
		2016</t>
  </si>
  <si>
    <t>China [Member] | Subsequent Event [Member] | Revolving credit agreement [Member]</t>
  </si>
  <si>
    <t>Mar. 8,
		2017</t>
  </si>
  <si>
    <t>Second Amendment [Member] | United States [Member] | Subsequent Event [Member] | Revolving Credit Facility [Member]</t>
  </si>
  <si>
    <t>Variable spread over LIBOR, based upon the company's ratio of debt to EBITDA</t>
  </si>
  <si>
    <t>LIBOR</t>
  </si>
  <si>
    <t>Percentage of common stock in subsidiary pledge as collateral</t>
  </si>
  <si>
    <t>65.00%</t>
  </si>
  <si>
    <t>Fair Value of Financial Instruments - Recurring Basis (Detail) - USD ($) $ in Thousands</t>
  </si>
  <si>
    <t>Premier Money Market Fund [Member]</t>
  </si>
  <si>
    <t>Fair Value Inputs, Assets, Quantitative Information [Line Items]</t>
  </si>
  <si>
    <t>Assets measured at fair value on a recurring basis</t>
  </si>
  <si>
    <t>Low Duration Bond Fund [Member]</t>
  </si>
  <si>
    <t>Intermediate Term Bond Fund [Member]</t>
  </si>
  <si>
    <t>Strategic Income Fund [Member]</t>
  </si>
  <si>
    <t>Limited Term Bond Fund [Member]</t>
  </si>
  <si>
    <t>Large Blend Fund [Member]</t>
  </si>
  <si>
    <t>Growth Allocation Fund [Member]</t>
  </si>
  <si>
    <t>Mid Cap Value Fund [Member]</t>
  </si>
  <si>
    <t>Other [Member]</t>
  </si>
  <si>
    <t>Quoted prices in active markets for identical assets - Level 1 [Member] | Premier Money Market Fund [Member]</t>
  </si>
  <si>
    <t>Quoted prices in active markets for identical assets - Level 1 [Member] | Low Duration Bond Fund [Member]</t>
  </si>
  <si>
    <t>Quoted prices in active markets for identical assets - Level 1 [Member] | Intermediate Term Bond Fund [Member]</t>
  </si>
  <si>
    <t>Quoted prices in active markets for identical assets - Level 1 [Member] | Strategic Income Fund [Member]</t>
  </si>
  <si>
    <t>Quoted prices in active markets for identical assets - Level 1 [Member] | Limited Term Bond Fund [Member]</t>
  </si>
  <si>
    <t>Quoted prices in active markets for identical assets - Level 1 [Member] | Large Blend Fund [Member]</t>
  </si>
  <si>
    <t>Quoted prices in active markets for identical assets - Level 1 [Member] | Growth Allocation Fund [Member]</t>
  </si>
  <si>
    <t>Quoted prices in active markets for identical assets - Level 1 [Member] | Mid Cap Value Fund [Member]</t>
  </si>
  <si>
    <t>Quoted prices in active markets for identical assets - Level 1 [Member] | Other [Member]</t>
  </si>
  <si>
    <t>Fair Value of Financial Instruments - Narrative (Detail) - USD ($)</t>
  </si>
  <si>
    <t>12 Months Ended</t>
  </si>
  <si>
    <t>Fair Value, Balance Sheet Grouping, Financial Statement Captions [Line Items]</t>
  </si>
  <si>
    <t>Minimum [Member]</t>
  </si>
  <si>
    <t>Short-term investments, deposit account maturity period</t>
  </si>
  <si>
    <t>3 months</t>
  </si>
  <si>
    <t>Bank Deposit [Member]</t>
  </si>
  <si>
    <t>Deposit account</t>
  </si>
  <si>
    <t>Short-term Investments [Member]</t>
  </si>
  <si>
    <t>Short-term bond funds</t>
  </si>
  <si>
    <t>Unrealized gain (loss) on investments</t>
  </si>
  <si>
    <t>Long-term Investments [Member]</t>
  </si>
  <si>
    <t>Cash Flow Information - Interest and Income Taxes Paid (Detail) - USD ($) $ in Thousands</t>
  </si>
  <si>
    <t>Cash Flow Information - Narrative (Detail) - USD ($)</t>
  </si>
  <si>
    <t>Interest costs incurred on long-term debt and lines of credit</t>
  </si>
  <si>
    <t>Interest cost capitalized</t>
  </si>
  <si>
    <t>Net Income Per Share - Weighted Average Shares (Detail) - shares shares in Thousands</t>
  </si>
  <si>
    <t>Weighted average common shares outstanding, basic</t>
  </si>
  <si>
    <t>Dilutive effect of stock-based compensation</t>
  </si>
  <si>
    <t>Weighted average common shares outstanding, diluted</t>
  </si>
  <si>
    <t>Segment Information - Narrative (Detail)</t>
  </si>
  <si>
    <t>Jan. 31, 2016Segment</t>
  </si>
  <si>
    <t>Number of business segments</t>
  </si>
  <si>
    <t>Segment Information - Financial Information for Operating Segments (Detail) - USD ($) $ in Thousands</t>
  </si>
  <si>
    <t>Segment Reporting Information [Line Items]</t>
  </si>
  <si>
    <t>Selling, general, and administrative expenses</t>
  </si>
  <si>
    <t>Operating Segments [Member]</t>
  </si>
  <si>
    <t>Operating Segments [Member] | Mattress Fabrics [Member]</t>
  </si>
  <si>
    <t>Operating Segments [Member] | Upholstery Fabrics [Member]</t>
  </si>
  <si>
    <t>Unallocated corporate [Member]</t>
  </si>
  <si>
    <t>Segment Information - Balance Sheet Information by Operating Segments (Detail) - USD ($) $ in Thousands</t>
  </si>
  <si>
    <t>Non-compete agreement</t>
  </si>
  <si>
    <t>Customer relationships</t>
  </si>
  <si>
    <t>Property, plant and equipment</t>
  </si>
  <si>
    <t>[2]</t>
  </si>
  <si>
    <t>Mattress Fabrics [Member] | Operating Segments [Member]</t>
  </si>
  <si>
    <t>Current assets</t>
  </si>
  <si>
    <t>[3]</t>
  </si>
  <si>
    <t>[4]</t>
  </si>
  <si>
    <t>Upholstery Fabrics [Member] | Operating Segments [Member]</t>
  </si>
  <si>
    <t>[5]</t>
  </si>
  <si>
    <t>The $930, $701, and $838 at January 31, 2016, February 1, 2015 and May 3, 2015, respectively, represent property, plant, and equipment associated with unallocated corporate departments and corporate departments shared by both the mattress and upholstery fabric segments. Property, plant, and equipment associated with corporate are located in the U.S.</t>
  </si>
  <si>
    <t>Current assets represent accounts receivable and inventory for the respective segment.</t>
  </si>
  <si>
    <t>The $35.6 million at January 31, 2016, represents property, plant, and equipment of $23.0 million and $12.6 million located in the U.S. and Canada, respectively. The $33.0 million at February 1, 2015, represents property, plant, and equipment of $23.5 million and $9.5 million located in the U.S. and Canada, respectively. The $33.8 million at May 3, 2015, represents property, plant, and equipment of $23.8 million and $10.0 million located in the U.S. and Canada, respectively.</t>
  </si>
  <si>
    <t>The $1.6 million at January 31, 2016, represents property, plant, and equipment of $860 and $730 located in the U.S. and China, respectively. The $1.5 million at February 1, 2015, represents property, plant, and equipment of $877 and $645 located in the U.S. and China, respectively. The $1.5 million at May 3, 2015, represents property, plant, and equipment of $848 and $619 located in the U.S. and China, respectively.</t>
  </si>
  <si>
    <t>Segment Information - Capital Expenditures and Depreciation Expense By Operating Segments (Detail) - USD ($) $ in Thousands</t>
  </si>
  <si>
    <t>Depreciation expense</t>
  </si>
  <si>
    <t>Capital expenditure amounts are stated on the accrual basis. See Consolidated Statements of Cash Flows for capital expenditure amounts on a cash basis.</t>
  </si>
  <si>
    <t>Segment Information - Balance Sheet Information by Operating Segments (Parenthetical) (Detail) - USD ($) $ in Thousands</t>
  </si>
  <si>
    <t>United States [Member] | Unallocated corporate [Member]</t>
  </si>
  <si>
    <t>Mattress Fabrics [Member] | United States [Member]</t>
  </si>
  <si>
    <t>Mattress Fabrics [Member] | Canada [Member]</t>
  </si>
  <si>
    <t>Upholstery Fabrics [Member] | United States [Member]</t>
  </si>
  <si>
    <t>Upholstery Fabrics [Member] | China [Member]</t>
  </si>
  <si>
    <t>Income Taxes - Effective Income Tax Rate - Narrative (Detail) - USD ($) $ in Thousands</t>
  </si>
  <si>
    <t>Effective income tax rate</t>
  </si>
  <si>
    <t>35.70%</t>
  </si>
  <si>
    <t>37.60%</t>
  </si>
  <si>
    <t>Income Taxes - Difference Between Income Tax Expense at Federal Income Tax Rate and Effective Income Tax Rate (Detail)</t>
  </si>
  <si>
    <t>federal income tax rate</t>
  </si>
  <si>
    <t>34.00%</t>
  </si>
  <si>
    <t>foreign tax rate differential</t>
  </si>
  <si>
    <t>(6.60%)</t>
  </si>
  <si>
    <t>(6.00%)</t>
  </si>
  <si>
    <t>undistributed earnings from foreign subsidiaries</t>
  </si>
  <si>
    <t>1.40%</t>
  </si>
  <si>
    <t>4.10%</t>
  </si>
  <si>
    <t>increase in liability for uncertain tax positions</t>
  </si>
  <si>
    <t>2.90%</t>
  </si>
  <si>
    <t>3.50%</t>
  </si>
  <si>
    <t>tax effects of Chinese foreign exchange gains</t>
  </si>
  <si>
    <t>0.20%</t>
  </si>
  <si>
    <t>other</t>
  </si>
  <si>
    <t>0.50%</t>
  </si>
  <si>
    <t>1.80%</t>
  </si>
  <si>
    <t>Income Taxes - Deferred Income Taxes - Valuation Allowance - Narrative (Detail) - USD ($)</t>
  </si>
  <si>
    <t>U.S. Tax Authorities and Poland Tax Authorities [Member] | Valuation Allowance, Operating Loss Carryforwards [Member]</t>
  </si>
  <si>
    <t>Income Taxes [Line Items]</t>
  </si>
  <si>
    <t>Valuation allowance</t>
  </si>
  <si>
    <t>U.S. State Tax [Member] | Valuation Allowance, Operating Loss Carryforwards [Member]</t>
  </si>
  <si>
    <t>Poland [Member] | Valuation Allowance, Operating Loss Carryforwards [Member] | Culp Europe [Member]</t>
  </si>
  <si>
    <t>Canada and China [Member]</t>
  </si>
  <si>
    <t>Income Taxes - Deferred Income Taxes - Undistributed Earnings - Narrative (Detail) - USD ($) $ in Millions</t>
  </si>
  <si>
    <t>Deferred tax liability, undistributed earnings from foreign subsidiaries</t>
  </si>
  <si>
    <t>U.S. income and foreign withholding taxes</t>
  </si>
  <si>
    <t>U.S. foreign income tax credits</t>
  </si>
  <si>
    <t>Undistributed earnings from our foreign subsidiaries that will not be reinvested indefinitely</t>
  </si>
  <si>
    <t>Income Taxes - Deferred Income Taxes - Narrative (Detail) - USD ($) $ in Thousands</t>
  </si>
  <si>
    <t>Non-current deferred tax asset</t>
  </si>
  <si>
    <t>Non-current deferred tax liability</t>
  </si>
  <si>
    <t>U.S. Tax Authorities [Member]</t>
  </si>
  <si>
    <t>China [Member]</t>
  </si>
  <si>
    <t>Canada [Member]</t>
  </si>
  <si>
    <t>Income Taxes - Uncertainty in Income Taxes - Narrative (Detail) - USD ($)</t>
  </si>
  <si>
    <t>Unrecognized tax benefits</t>
  </si>
  <si>
    <t>Unrecognized tax benefits that would favorably impact effective income tax rate if recognized</t>
  </si>
  <si>
    <t>Expected decrease in unrecognized tax benefits related to double taxation under applicable tax treaties with foreign tax jurisdictions</t>
  </si>
  <si>
    <t>Non-current Deferred Income Taxes [Member]</t>
  </si>
  <si>
    <t>Income Taxes Payable - Long-Term [Member]</t>
  </si>
  <si>
    <t>Statutory Reserves (Detail) - Subsidiaries [Member] - China [Member] $ in Millions</t>
  </si>
  <si>
    <t>Statutory Reserve [Line Items]</t>
  </si>
  <si>
    <t>Percentage of net income required to be transferred to a statutory surplus reserve fund</t>
  </si>
  <si>
    <t>10.00%</t>
  </si>
  <si>
    <t>Maximum required percentage of statutory surplus reserve fund to registered capital</t>
  </si>
  <si>
    <t>50.00%</t>
  </si>
  <si>
    <t>Statutory surplus reserve fund balance</t>
  </si>
  <si>
    <t>Percentage of accumulated earnings and profits determined in accordance with PRC accounting rules and regulations</t>
  </si>
  <si>
    <t>Minimum threshold percentage for statutory surplus reserve fund as percentage of registered capital, below which certain capital transactions are prohibited</t>
  </si>
  <si>
    <t>25.00%</t>
  </si>
  <si>
    <t>Commitments and Contingencies (Detail) - USD ($)</t>
  </si>
  <si>
    <t>Mattress Fabrics [Member] | Capital Addition Purchase Commitments [Member]</t>
  </si>
  <si>
    <t>Commitments and Contingencies Disclosure [Line Items]</t>
  </si>
  <si>
    <t>Open purchase commitments</t>
  </si>
  <si>
    <t>Common Stock Repurchase Program (Detail) - USD ($)</t>
  </si>
  <si>
    <t>Feb. 25, 2014</t>
  </si>
  <si>
    <t>Stockholders Equity Note [Line Items]</t>
  </si>
  <si>
    <t>Cost of common stock repurchased</t>
  </si>
  <si>
    <t>Common Stock Repurchase Program February 25, 2014 [Member] | Common Stock</t>
  </si>
  <si>
    <t>Authorization amount for repurchase of common stock</t>
  </si>
  <si>
    <t>Remaining authorized repurchase amount</t>
  </si>
  <si>
    <t>Dividend Program (Detail) - USD ($) $ / shares in Units, $ in Thousands</t>
  </si>
  <si>
    <t>Mar. 01, 2016</t>
  </si>
  <si>
    <t>Aug. 02, 2015</t>
  </si>
  <si>
    <t>Aug. 03, 2014</t>
  </si>
  <si>
    <t>Dividends [Line Items]</t>
  </si>
  <si>
    <t>Cash dividends paid</t>
  </si>
  <si>
    <t>Quarterly Dividend [Member]</t>
  </si>
  <si>
    <t>Quarterly Dividend [Member] | Minimum [Member]</t>
  </si>
  <si>
    <t>Cash dividend payment, per share</t>
  </si>
  <si>
    <t>Quarterly Dividend [Member] | Maximum [Member]</t>
  </si>
  <si>
    <t>Special Dividend [Member]</t>
  </si>
  <si>
    <t>Subsequent Event [Member] | Quarterly Dividend [Member]</t>
  </si>
  <si>
    <t>Cash dividend declared, per share</t>
  </si>
  <si>
    <t>Date of payment to shareholders entitled to dividends</t>
  </si>
  <si>
    <t>Apr. 15,
		2016</t>
  </si>
  <si>
    <t>Date of record of shareholders entitled to dividends</t>
  </si>
  <si>
    <t>Apr. 1,
		2016</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0"/>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6</v>
      </c>
    </row>
    <row spans="1:2" r="8">
      <c t="s" s="4" r="A8">
        <v>11</v>
      </c>
      <c t="s" s="5" r="B8">
        <v>12</v>
      </c>
    </row>
    <row spans="1:2" r="9">
      <c t="s" s="4" r="A9">
        <v>13</v>
      </c>
      <c t="s" s="4" r="B9">
        <v>14</v>
      </c>
    </row>
    <row spans="1:2" r="10">
      <c t="s" s="4" r="A10">
        <v>15</v>
      </c>
      <c t="s" s="4" r="B10">
        <v>16</v>
      </c>
    </row>
    <row spans="1:2" r="11">
      <c t="s" s="4" r="A11">
        <v>17</v>
      </c>
      <c t="n" s="6" r="B11">
        <v>723603</v>
      </c>
    </row>
    <row spans="1:2" r="12">
      <c t="s" s="4" r="A12">
        <v>18</v>
      </c>
      <c t="s" s="4" r="B12">
        <v>19</v>
      </c>
    </row>
    <row spans="1:2" r="13">
      <c t="s" s="4" r="A13">
        <v>20</v>
      </c>
      <c t="s" s="4" r="B13">
        <v>21</v>
      </c>
    </row>
    <row spans="1:2" r="14">
      <c t="s" s="4" r="A14">
        <v>22</v>
      </c>
      <c t="n" s="6" r="B14">
        <v>122504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2</v>
      </c>
      <c t="s" s="2" r="B1">
        <v>1</v>
      </c>
    </row>
    <row spans="1:2" r="2">
      <c t="s" s="2" r="B2">
        <v>25</v>
      </c>
    </row>
    <row spans="1:2" r="3">
      <c t="s" s="3" r="A3">
        <v>163</v>
      </c>
    </row>
    <row spans="1:2" r="4">
      <c t="s" s="4" r="A4">
        <v>162</v>
      </c>
      <c t="s" s="4"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5</v>
      </c>
      <c t="s" s="2" r="B1">
        <v>1</v>
      </c>
    </row>
    <row spans="1:2" r="2">
      <c t="s" s="2" r="B2">
        <v>25</v>
      </c>
    </row>
    <row spans="1:2" r="3">
      <c t="s" s="3" r="A3">
        <v>166</v>
      </c>
    </row>
    <row spans="1:2" r="4">
      <c t="s" s="4" r="A4">
        <v>165</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57</v>
      </c>
      <c t="s" s="2" r="B1">
        <v>1</v>
      </c>
    </row>
    <row spans="1:2" r="2">
      <c t="s" s="2" r="B2">
        <v>25</v>
      </c>
    </row>
    <row spans="1:2" r="3">
      <c t="s" s="3" r="A3">
        <v>168</v>
      </c>
    </row>
    <row spans="1:2" r="4">
      <c t="s" s="4" r="A4">
        <v>57</v>
      </c>
      <c t="s" s="4"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0</v>
      </c>
      <c t="s" s="2" r="B1">
        <v>1</v>
      </c>
    </row>
    <row spans="1:2" r="2">
      <c t="s" s="2" r="B2">
        <v>25</v>
      </c>
    </row>
    <row spans="1:2" r="3">
      <c t="s" s="3" r="A3">
        <v>171</v>
      </c>
    </row>
    <row spans="1:2" r="4">
      <c t="s" s="4" r="A4">
        <v>170</v>
      </c>
      <c t="s" s="4"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3</v>
      </c>
      <c t="s" s="2" r="B1">
        <v>1</v>
      </c>
    </row>
    <row spans="1:2" r="2">
      <c t="s" s="2" r="B2">
        <v>25</v>
      </c>
    </row>
    <row spans="1:2" r="3">
      <c t="s" s="3" r="A3">
        <v>171</v>
      </c>
    </row>
    <row spans="1:2" r="4">
      <c t="s" s="4" r="A4">
        <v>173</v>
      </c>
      <c t="s" s="4"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5</v>
      </c>
      <c t="s" s="2" r="B1">
        <v>1</v>
      </c>
    </row>
    <row spans="1:2" r="2">
      <c t="s" s="2" r="B2">
        <v>25</v>
      </c>
    </row>
    <row spans="1:2" r="3">
      <c t="s" s="3" r="A3">
        <v>176</v>
      </c>
    </row>
    <row spans="1:2" r="4">
      <c t="s" s="4" r="A4">
        <v>175</v>
      </c>
      <c t="s" s="4"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8</v>
      </c>
      <c t="s" s="2" r="B1">
        <v>1</v>
      </c>
    </row>
    <row spans="1:2" r="2">
      <c t="s" s="2" r="B2">
        <v>25</v>
      </c>
    </row>
    <row spans="1:2" r="3">
      <c t="s" s="3" r="A3">
        <v>179</v>
      </c>
    </row>
    <row spans="1:2" r="4">
      <c t="s" s="4" r="A4">
        <v>178</v>
      </c>
      <c t="s" s="4"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1</v>
      </c>
      <c t="s" s="2" r="B1">
        <v>1</v>
      </c>
    </row>
    <row spans="1:2" r="2">
      <c t="s" s="2" r="B2">
        <v>25</v>
      </c>
    </row>
    <row spans="1:2" r="3">
      <c t="s" s="3" r="A3">
        <v>182</v>
      </c>
    </row>
    <row spans="1:2" r="4">
      <c t="s" s="4" r="A4">
        <v>181</v>
      </c>
      <c t="s" s="4"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4</v>
      </c>
      <c t="s" s="2" r="B1">
        <v>1</v>
      </c>
    </row>
    <row spans="1:2" r="2">
      <c t="s" s="2" r="B2">
        <v>25</v>
      </c>
    </row>
    <row spans="1:2" r="3">
      <c t="s" s="3" r="A3">
        <v>185</v>
      </c>
    </row>
    <row spans="1:2" r="4">
      <c t="s" s="4" r="A4">
        <v>184</v>
      </c>
      <c t="s" s="4"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7</v>
      </c>
      <c t="s" s="2" r="B1">
        <v>1</v>
      </c>
    </row>
    <row spans="1:2" r="2">
      <c t="s" s="2" r="B2">
        <v>25</v>
      </c>
    </row>
    <row spans="1:2" r="3">
      <c t="s" s="3" r="A3">
        <v>188</v>
      </c>
    </row>
    <row spans="1:2" r="4">
      <c t="s" s="4" r="A4">
        <v>187</v>
      </c>
      <c t="s" s="4"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v>
      </c>
      <c t="s" s="2" r="B1">
        <v>24</v>
      </c>
      <c t="s" s="2" r="D1">
        <v>1</v>
      </c>
    </row>
    <row spans="1:5" r="2">
      <c t="s" s="2" r="B2">
        <v>25</v>
      </c>
      <c t="s" s="2" r="C2">
        <v>26</v>
      </c>
      <c t="s" s="2" r="D2">
        <v>25</v>
      </c>
      <c t="s" s="2" r="E2">
        <v>26</v>
      </c>
    </row>
    <row spans="1:5" r="3">
      <c t="s" s="3" r="A3">
        <v>27</v>
      </c>
    </row>
    <row spans="1:5" r="4">
      <c t="s" s="4" r="A4">
        <v>28</v>
      </c>
      <c t="n" s="7" r="B4">
        <v>78466</v>
      </c>
      <c t="n" s="7" r="C4">
        <v>81269</v>
      </c>
      <c t="n" s="7" r="D4">
        <v>235607</v>
      </c>
      <c t="n" s="7" r="E4">
        <v>231320</v>
      </c>
    </row>
    <row spans="1:5" r="5">
      <c t="s" s="4" r="A5">
        <v>29</v>
      </c>
      <c t="n" s="6" r="B5">
        <v>61903</v>
      </c>
      <c t="n" s="6" r="C5">
        <v>66867</v>
      </c>
      <c t="n" s="6" r="D5">
        <v>187109</v>
      </c>
      <c t="n" s="6" r="E5">
        <v>191925</v>
      </c>
    </row>
    <row spans="1:5" r="6">
      <c t="s" s="4" r="A6">
        <v>30</v>
      </c>
      <c t="n" s="6" r="B6">
        <v>16563</v>
      </c>
      <c t="n" s="6" r="C6">
        <v>14402</v>
      </c>
      <c t="n" s="6" r="D6">
        <v>48498</v>
      </c>
      <c t="n" s="6" r="E6">
        <v>39395</v>
      </c>
    </row>
    <row spans="1:5" r="7">
      <c t="s" s="4" r="A7">
        <v>31</v>
      </c>
      <c t="n" s="6" r="B7">
        <v>9337</v>
      </c>
      <c t="n" s="6" r="C7">
        <v>8375</v>
      </c>
      <c t="n" s="6" r="D7">
        <v>27512</v>
      </c>
      <c t="n" s="6" r="E7">
        <v>23173</v>
      </c>
    </row>
    <row spans="1:5" r="8">
      <c t="s" s="4" r="A8">
        <v>32</v>
      </c>
      <c t="n" s="6" r="B8">
        <v>7226</v>
      </c>
      <c t="n" s="6" r="C8">
        <v>6027</v>
      </c>
      <c t="n" s="6" r="D8">
        <v>20986</v>
      </c>
      <c t="n" s="6" r="E8">
        <v>16222</v>
      </c>
    </row>
    <row spans="1:5" r="9">
      <c t="s" s="4" r="A9">
        <v>33</v>
      </c>
      <c t="n" s="6" r="E9">
        <v>50</v>
      </c>
    </row>
    <row spans="1:5" r="10">
      <c t="s" s="4" r="A10">
        <v>34</v>
      </c>
      <c t="n" s="6" r="B10">
        <v>-38</v>
      </c>
      <c t="n" s="6" r="C10">
        <v>-202</v>
      </c>
      <c t="n" s="6" r="D10">
        <v>-150</v>
      </c>
      <c t="n" s="6" r="E10">
        <v>-478</v>
      </c>
    </row>
    <row spans="1:5" r="11">
      <c t="s" s="4" r="A11">
        <v>35</v>
      </c>
      <c t="n" s="6" r="B11">
        <v>85</v>
      </c>
      <c t="n" s="6" r="C11">
        <v>307</v>
      </c>
      <c t="n" s="6" r="D11">
        <v>405</v>
      </c>
      <c t="n" s="6" r="E11">
        <v>380</v>
      </c>
    </row>
    <row spans="1:5" r="12">
      <c t="s" s="4" r="A12">
        <v>36</v>
      </c>
      <c t="n" s="6" r="B12">
        <v>7179</v>
      </c>
      <c t="n" s="6" r="C12">
        <v>5922</v>
      </c>
      <c t="n" s="6" r="D12">
        <v>20731</v>
      </c>
      <c t="n" s="6" r="E12">
        <v>16270</v>
      </c>
    </row>
    <row spans="1:5" r="13">
      <c t="s" s="4" r="A13">
        <v>37</v>
      </c>
      <c t="n" s="6" r="B13">
        <v>2317</v>
      </c>
      <c t="n" s="6" r="C13">
        <v>2110</v>
      </c>
      <c t="n" s="6" r="D13">
        <v>7398</v>
      </c>
      <c t="n" s="6" r="E13">
        <v>6113</v>
      </c>
    </row>
    <row spans="1:5" r="14">
      <c t="s" s="4" r="A14">
        <v>38</v>
      </c>
      <c t="n" s="7" r="B14">
        <v>4862</v>
      </c>
      <c t="n" s="7" r="C14">
        <v>3812</v>
      </c>
      <c t="n" s="7" r="D14">
        <v>13333</v>
      </c>
      <c t="n" s="7" r="E14">
        <v>10157</v>
      </c>
    </row>
    <row spans="1:5" r="15">
      <c t="s" s="4" r="A15">
        <v>39</v>
      </c>
      <c t="n" s="8" r="B15">
        <v>0.39</v>
      </c>
      <c t="n" s="8" r="C15">
        <v>0.31</v>
      </c>
      <c t="n" s="8" r="D15">
        <v>1.08</v>
      </c>
      <c t="n" s="8" r="E15">
        <v>0.83</v>
      </c>
    </row>
    <row spans="1:5" r="16">
      <c t="s" s="4" r="A16">
        <v>40</v>
      </c>
      <c t="n" s="8" r="B16">
        <v>0.39</v>
      </c>
      <c t="n" s="8" r="C16">
        <v>0.31</v>
      </c>
      <c t="n" s="8" r="D16">
        <v>1.07</v>
      </c>
      <c t="n" s="8" r="E16">
        <v>0.82</v>
      </c>
    </row>
    <row spans="1:5" r="17">
      <c t="s" s="4" r="A17">
        <v>41</v>
      </c>
      <c t="n" s="6" r="B17">
        <v>12331</v>
      </c>
      <c t="n" s="6" r="C17">
        <v>12219</v>
      </c>
      <c t="n" s="6" r="D17">
        <v>12317</v>
      </c>
      <c t="n" s="6" r="E17">
        <v>12216</v>
      </c>
    </row>
    <row spans="1:5" r="18">
      <c t="s" s="4" r="A18">
        <v>42</v>
      </c>
      <c t="n" s="6" r="B18">
        <v>12486</v>
      </c>
      <c t="n" s="6" r="C18">
        <v>12417</v>
      </c>
      <c t="n" s="6" r="D18">
        <v>12488</v>
      </c>
      <c t="n" s="6" r="E18">
        <v>1241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0</v>
      </c>
      <c t="s" s="2" r="B1">
        <v>1</v>
      </c>
    </row>
    <row spans="1:2" r="2">
      <c t="s" s="2" r="B2">
        <v>25</v>
      </c>
    </row>
    <row spans="1:2" r="3">
      <c t="s" s="3" r="A3">
        <v>191</v>
      </c>
    </row>
    <row spans="1:2" r="4">
      <c t="s" s="4" r="A4">
        <v>190</v>
      </c>
      <c t="s" s="4"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3</v>
      </c>
      <c t="s" s="2" r="B1">
        <v>1</v>
      </c>
    </row>
    <row spans="1:2" r="2">
      <c t="s" s="2" r="B2">
        <v>25</v>
      </c>
    </row>
    <row spans="1:2" r="3">
      <c t="s" s="3" r="A3">
        <v>171</v>
      </c>
    </row>
    <row spans="1:2" r="4">
      <c t="s" s="4" r="A4">
        <v>193</v>
      </c>
      <c t="s" s="4"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5</v>
      </c>
      <c t="s" s="2" r="B1">
        <v>1</v>
      </c>
    </row>
    <row spans="1:2" r="2">
      <c t="s" s="2" r="B2">
        <v>25</v>
      </c>
    </row>
    <row spans="1:2" r="3">
      <c t="s" s="3" r="A3">
        <v>196</v>
      </c>
    </row>
    <row spans="1:2" r="4">
      <c t="s" s="4" r="A4">
        <v>195</v>
      </c>
      <c t="s" s="4"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8</v>
      </c>
      <c t="s" s="2" r="B1">
        <v>1</v>
      </c>
    </row>
    <row spans="1:2" r="2">
      <c t="s" s="2" r="B2">
        <v>25</v>
      </c>
    </row>
    <row spans="1:2" r="3">
      <c t="s" s="3" r="A3">
        <v>171</v>
      </c>
    </row>
    <row spans="1:2" r="4">
      <c t="s" s="4" r="A4">
        <v>198</v>
      </c>
      <c t="s" s="4" r="B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0</v>
      </c>
      <c t="s" s="2" r="B1">
        <v>1</v>
      </c>
    </row>
    <row spans="1:2" r="2">
      <c t="s" s="2" r="B2">
        <v>25</v>
      </c>
    </row>
    <row spans="1:2" r="3">
      <c t="s" s="3" r="A3">
        <v>171</v>
      </c>
    </row>
    <row spans="1:2" r="4">
      <c t="s" s="4" r="A4">
        <v>200</v>
      </c>
      <c t="s" s="4" r="B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2</v>
      </c>
      <c t="s" s="2" r="B1">
        <v>1</v>
      </c>
    </row>
    <row spans="1:2" r="2">
      <c t="s" s="2" r="B2">
        <v>25</v>
      </c>
    </row>
    <row spans="1:2" r="3">
      <c t="s" s="3" r="A3">
        <v>158</v>
      </c>
    </row>
    <row spans="1:2" r="4">
      <c t="s" s="4" r="A4">
        <v>203</v>
      </c>
      <c t="s" s="4" r="B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5</v>
      </c>
    </row>
    <row spans="1:2" r="3">
      <c t="s" s="3" r="A3">
        <v>166</v>
      </c>
    </row>
    <row spans="1:2" r="4">
      <c t="s" s="4" r="A4">
        <v>206</v>
      </c>
      <c t="s" s="4" r="B4">
        <v>207</v>
      </c>
    </row>
    <row spans="1:2" r="5">
      <c t="s" s="4" r="A5">
        <v>208</v>
      </c>
      <c t="s" s="4" r="B5">
        <v>209</v>
      </c>
    </row>
    <row spans="1:2" r="6">
      <c t="s" s="4" r="A6">
        <v>210</v>
      </c>
      <c t="s" s="4" r="B6">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2</v>
      </c>
      <c t="s" s="2" r="B1">
        <v>1</v>
      </c>
    </row>
    <row spans="1:2" r="2">
      <c t="s" s="2" r="B2">
        <v>25</v>
      </c>
    </row>
    <row spans="1:2" r="3">
      <c t="s" s="3" r="A3">
        <v>168</v>
      </c>
    </row>
    <row spans="1:2" r="4">
      <c t="s" s="4" r="A4">
        <v>213</v>
      </c>
      <c t="s" s="4" r="B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5</v>
      </c>
      <c t="s" s="2" r="B1">
        <v>1</v>
      </c>
    </row>
    <row spans="1:2" r="2">
      <c t="s" s="2" r="B2">
        <v>25</v>
      </c>
    </row>
    <row spans="1:2" r="3">
      <c t="s" s="3" r="A3">
        <v>171</v>
      </c>
    </row>
    <row spans="1:2" r="4">
      <c t="s" s="4" r="A4">
        <v>216</v>
      </c>
      <c t="s" s="4" r="B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18</v>
      </c>
      <c t="s" s="2" r="B1">
        <v>1</v>
      </c>
    </row>
    <row spans="1:2" r="2">
      <c t="s" s="2" r="B2">
        <v>25</v>
      </c>
    </row>
    <row spans="1:2" r="3">
      <c t="s" s="3" r="A3">
        <v>171</v>
      </c>
    </row>
    <row spans="1:2" r="4">
      <c t="s" s="4" r="A4">
        <v>219</v>
      </c>
      <c t="s" s="4" r="B4">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v>
      </c>
      <c t="s" s="2" r="B1">
        <v>24</v>
      </c>
      <c t="s" s="2" r="D1">
        <v>1</v>
      </c>
    </row>
    <row spans="1:5" r="2">
      <c t="s" s="2" r="B2">
        <v>25</v>
      </c>
      <c t="s" s="2" r="C2">
        <v>26</v>
      </c>
      <c t="s" s="2" r="D2">
        <v>25</v>
      </c>
      <c t="s" s="2" r="E2">
        <v>26</v>
      </c>
    </row>
    <row spans="1:5" r="3">
      <c t="s" s="3" r="A3">
        <v>44</v>
      </c>
    </row>
    <row spans="1:5" r="4">
      <c t="s" s="4" r="A4">
        <v>38</v>
      </c>
      <c t="n" s="7" r="B4">
        <v>4862</v>
      </c>
      <c t="n" s="7" r="C4">
        <v>3812</v>
      </c>
      <c t="n" s="7" r="D4">
        <v>13333</v>
      </c>
      <c t="n" s="7" r="E4">
        <v>10157</v>
      </c>
    </row>
    <row spans="1:5" r="5">
      <c t="s" s="3" r="A5">
        <v>45</v>
      </c>
    </row>
    <row spans="1:5" r="6">
      <c t="s" s="4" r="A6">
        <v>46</v>
      </c>
      <c t="n" s="6" r="B6">
        <v>-194</v>
      </c>
      <c t="n" s="6" r="C6">
        <v>22</v>
      </c>
      <c t="n" s="6" r="D6">
        <v>-312</v>
      </c>
      <c t="n" s="6" r="E6">
        <v>-6</v>
      </c>
    </row>
    <row spans="1:5" r="7">
      <c t="s" s="4" r="A7">
        <v>47</v>
      </c>
      <c t="n" s="6" r="B7">
        <v>71</v>
      </c>
      <c t="n" s="6" r="D7">
        <v>127</v>
      </c>
    </row>
    <row spans="1:5" r="8">
      <c t="s" s="4" r="A8">
        <v>48</v>
      </c>
      <c t="n" s="6" r="B8">
        <v>-123</v>
      </c>
      <c t="n" s="6" r="C8">
        <v>22</v>
      </c>
      <c t="n" s="6" r="D8">
        <v>-185</v>
      </c>
      <c t="n" s="6" r="E8">
        <v>-6</v>
      </c>
    </row>
    <row spans="1:5" r="9">
      <c t="s" s="4" r="A9">
        <v>49</v>
      </c>
      <c t="n" s="7" r="B9">
        <v>4739</v>
      </c>
      <c t="n" s="7" r="C9">
        <v>3834</v>
      </c>
      <c t="n" s="7" r="D9">
        <v>13148</v>
      </c>
      <c t="n" s="7" r="E9">
        <v>1015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21</v>
      </c>
      <c t="s" s="2" r="B1">
        <v>1</v>
      </c>
    </row>
    <row spans="1:2" r="2">
      <c t="s" s="2" r="B2">
        <v>25</v>
      </c>
    </row>
    <row spans="1:2" r="3">
      <c t="s" s="3" r="A3">
        <v>176</v>
      </c>
    </row>
    <row spans="1:2" r="4">
      <c t="s" s="4" r="A4">
        <v>222</v>
      </c>
      <c t="s" s="4" r="B4">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24</v>
      </c>
      <c t="s" s="2" r="B1">
        <v>1</v>
      </c>
    </row>
    <row spans="1:2" r="2">
      <c t="s" s="2" r="B2">
        <v>25</v>
      </c>
    </row>
    <row spans="1:2" r="3">
      <c t="s" s="3" r="A3">
        <v>179</v>
      </c>
    </row>
    <row spans="1:2" r="4">
      <c t="s" s="4" r="A4">
        <v>225</v>
      </c>
      <c t="s" s="4" r="B4">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7</v>
      </c>
      <c t="s" s="2" r="B1">
        <v>1</v>
      </c>
    </row>
    <row spans="1:2" r="2">
      <c t="s" s="2" r="B2">
        <v>25</v>
      </c>
    </row>
    <row spans="1:2" r="3">
      <c t="s" s="3" r="A3">
        <v>182</v>
      </c>
    </row>
    <row spans="1:2" r="4">
      <c t="s" s="4" r="A4">
        <v>228</v>
      </c>
      <c t="s" s="4" r="B4">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5</v>
      </c>
    </row>
    <row spans="1:2" r="3">
      <c t="s" s="3" r="A3">
        <v>185</v>
      </c>
    </row>
    <row spans="1:2" r="4">
      <c t="s" s="4" r="A4">
        <v>231</v>
      </c>
      <c t="s" s="4" r="B4">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3</v>
      </c>
      <c t="s" s="2" r="B1">
        <v>1</v>
      </c>
    </row>
    <row spans="1:2" r="2">
      <c t="s" s="2" r="B2">
        <v>25</v>
      </c>
    </row>
    <row spans="1:2" r="3">
      <c t="s" s="3" r="A3">
        <v>188</v>
      </c>
    </row>
    <row spans="1:2" r="4">
      <c t="s" s="4" r="A4">
        <v>234</v>
      </c>
      <c t="s" s="4" r="B4">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5</v>
      </c>
    </row>
    <row spans="1:2" r="3">
      <c t="s" s="3" r="A3">
        <v>191</v>
      </c>
    </row>
    <row spans="1:2" r="4">
      <c t="s" s="4" r="A4">
        <v>237</v>
      </c>
      <c t="s" s="4" r="B4">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9</v>
      </c>
      <c t="s" s="2" r="B1">
        <v>51</v>
      </c>
      <c t="s" s="2" r="C1">
        <v>26</v>
      </c>
    </row>
    <row spans="1:3" r="2">
      <c t="s" s="3" r="A2">
        <v>240</v>
      </c>
    </row>
    <row spans="1:3" r="3">
      <c t="s" s="4" r="A3">
        <v>241</v>
      </c>
      <c t="n" s="7" r="B3">
        <v>4700000</v>
      </c>
      <c t="n" s="7" r="C3">
        <v>4500000</v>
      </c>
    </row>
    <row spans="1:3" r="4">
      <c t="s" s="4" r="A4">
        <v>242</v>
      </c>
      <c t="n" s="7" r="B4">
        <v>-68000</v>
      </c>
      <c t="n" s="7" r="C4">
        <v>-25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K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4"/>
    <col customWidth="1" max="10" min="10" width="14"/>
    <col customWidth="1" max="11" min="11" width="14"/>
  </cols>
  <sheetData>
    <row spans="1:11" r="1">
      <c t="s" s="1" r="A1">
        <v>243</v>
      </c>
      <c t="s" s="2" r="B1">
        <v>244</v>
      </c>
      <c t="s" s="2" r="C1">
        <v>245</v>
      </c>
      <c t="s" s="2" r="D1">
        <v>246</v>
      </c>
      <c t="s" s="2" r="E1">
        <v>247</v>
      </c>
      <c t="s" s="2" r="F1">
        <v>248</v>
      </c>
      <c t="s" s="2" r="G1">
        <v>249</v>
      </c>
      <c t="s" s="2" r="H1">
        <v>250</v>
      </c>
      <c t="s" s="2" r="I1">
        <v>25</v>
      </c>
      <c t="s" s="2" r="J1">
        <v>26</v>
      </c>
      <c t="s" s="2" r="K1">
        <v>251</v>
      </c>
    </row>
    <row spans="1:11" r="2">
      <c t="s" s="4" r="A2">
        <v>252</v>
      </c>
    </row>
    <row spans="1:11" r="3">
      <c t="s" s="3" r="A3">
        <v>253</v>
      </c>
    </row>
    <row spans="1:11" r="4">
      <c t="s" s="4" r="A4">
        <v>254</v>
      </c>
      <c t="n" s="6" r="K4">
        <v>1200000</v>
      </c>
    </row>
    <row spans="1:11" r="5">
      <c t="s" s="4" r="A5">
        <v>255</v>
      </c>
    </row>
    <row spans="1:11" r="6">
      <c t="s" s="3" r="A6">
        <v>253</v>
      </c>
    </row>
    <row spans="1:11" r="7">
      <c t="s" s="4" r="A7">
        <v>256</v>
      </c>
      <c t="n" s="6" r="K7">
        <v>0</v>
      </c>
    </row>
    <row spans="1:11" r="8">
      <c t="s" s="4" r="A8">
        <v>257</v>
      </c>
    </row>
    <row spans="1:11" r="9">
      <c t="s" s="3" r="A9">
        <v>253</v>
      </c>
    </row>
    <row spans="1:11" r="10">
      <c t="s" s="4" r="A10">
        <v>258</v>
      </c>
      <c t="n" s="6" r="I10">
        <v>0</v>
      </c>
    </row>
    <row spans="1:11" r="11">
      <c t="s" s="4" r="A11">
        <v>259</v>
      </c>
      <c t="n" s="6" r="I11">
        <v>98600</v>
      </c>
    </row>
    <row spans="1:11" r="12">
      <c t="s" s="4" r="A12">
        <v>260</v>
      </c>
      <c t="n" s="6" r="I12">
        <v>98600</v>
      </c>
    </row>
    <row spans="1:11" r="13">
      <c t="s" s="4" r="A13">
        <v>261</v>
      </c>
      <c t="n" s="8" r="I13">
        <v>7.73</v>
      </c>
    </row>
    <row spans="1:11" r="14">
      <c t="s" s="4" r="A14">
        <v>262</v>
      </c>
      <c t="n" s="8" r="I14">
        <v>7.73</v>
      </c>
    </row>
    <row spans="1:11" r="15">
      <c t="s" s="4" r="A15">
        <v>263</v>
      </c>
      <c t="s" s="4" r="I15">
        <v>264</v>
      </c>
    </row>
    <row spans="1:11" r="16">
      <c t="s" s="4" r="A16">
        <v>265</v>
      </c>
      <c t="s" s="4" r="I16">
        <v>264</v>
      </c>
    </row>
    <row spans="1:11" r="17">
      <c t="s" s="4" r="A17">
        <v>266</v>
      </c>
      <c t="n" s="7" r="I17">
        <v>1700000</v>
      </c>
    </row>
    <row spans="1:11" r="18">
      <c t="s" s="4" r="A18">
        <v>267</v>
      </c>
      <c t="n" s="6" r="I18">
        <v>1700000</v>
      </c>
    </row>
    <row spans="1:11" r="19">
      <c t="s" s="4" r="A19">
        <v>268</v>
      </c>
      <c t="n" s="7" r="I19">
        <v>1000000</v>
      </c>
      <c t="n" s="7" r="J19">
        <v>87000</v>
      </c>
    </row>
    <row spans="1:11" r="20">
      <c t="s" s="4" r="A20">
        <v>269</v>
      </c>
      <c t="n" s="6" r="I20">
        <v>0</v>
      </c>
    </row>
    <row spans="1:11" r="21">
      <c t="s" s="4" r="A21">
        <v>270</v>
      </c>
      <c t="n" s="7" r="I21">
        <v>0</v>
      </c>
    </row>
    <row spans="1:11" r="22">
      <c t="s" s="4" r="A22">
        <v>271</v>
      </c>
      <c t="n" s="6" r="I22">
        <v>0</v>
      </c>
      <c t="n" s="6" r="J22">
        <v>0</v>
      </c>
    </row>
    <row spans="1:11" r="23">
      <c t="s" s="4" r="A23">
        <v>272</v>
      </c>
    </row>
    <row spans="1:11" r="24">
      <c t="s" s="3" r="A24">
        <v>253</v>
      </c>
    </row>
    <row spans="1:11" r="25">
      <c t="s" s="4" r="A25">
        <v>273</v>
      </c>
      <c t="n" s="6" r="B25">
        <v>3000</v>
      </c>
      <c t="n" s="6" r="E25">
        <v>3000</v>
      </c>
    </row>
    <row spans="1:11" r="26">
      <c t="s" s="4" r="A26">
        <v>274</v>
      </c>
      <c t="s" s="4" r="B26">
        <v>275</v>
      </c>
      <c t="s" s="4" r="E26">
        <v>275</v>
      </c>
    </row>
    <row spans="1:11" r="27">
      <c t="s" s="4" r="A27">
        <v>276</v>
      </c>
      <c t="n" s="8" r="B27">
        <v>31.77</v>
      </c>
      <c t="n" s="8" r="E27">
        <v>17.95</v>
      </c>
    </row>
    <row spans="1:11" r="28">
      <c t="s" s="4" r="A28">
        <v>277</v>
      </c>
    </row>
    <row spans="1:11" r="29">
      <c t="s" s="3" r="A29">
        <v>253</v>
      </c>
    </row>
    <row spans="1:11" r="30">
      <c t="s" s="4" r="A30">
        <v>271</v>
      </c>
      <c t="n" s="7" r="I30">
        <v>95000</v>
      </c>
      <c t="n" s="7" r="J30">
        <v>54000</v>
      </c>
    </row>
    <row spans="1:11" r="31">
      <c t="s" s="4" r="A31">
        <v>278</v>
      </c>
    </row>
    <row spans="1:11" r="32">
      <c t="s" s="3" r="A32">
        <v>253</v>
      </c>
    </row>
    <row spans="1:11" r="33">
      <c t="s" s="4" r="A33">
        <v>273</v>
      </c>
      <c t="n" s="6" r="I33">
        <v>0</v>
      </c>
    </row>
    <row spans="1:11" r="34">
      <c t="s" s="4" r="A34">
        <v>279</v>
      </c>
      <c t="n" s="6" r="I34">
        <v>0</v>
      </c>
    </row>
    <row spans="1:11" r="35">
      <c t="s" s="4" r="A35">
        <v>280</v>
      </c>
      <c t="n" s="7" r="I35">
        <v>0</v>
      </c>
    </row>
    <row spans="1:11" r="36">
      <c t="s" s="4" r="A36">
        <v>281</v>
      </c>
      <c t="n" s="6" r="J36">
        <v>61667</v>
      </c>
    </row>
    <row spans="1:11" r="37">
      <c t="s" s="4" r="A37">
        <v>282</v>
      </c>
      <c t="n" s="7" r="J37">
        <v>257000</v>
      </c>
    </row>
    <row spans="1:11" r="38">
      <c t="s" s="4" r="A38">
        <v>283</v>
      </c>
      <c t="n" s="8" r="J38">
        <v>4.17</v>
      </c>
    </row>
    <row spans="1:11" r="39">
      <c t="s" s="4" r="A39">
        <v>284</v>
      </c>
    </row>
    <row spans="1:11" r="40">
      <c t="s" s="3" r="A40">
        <v>253</v>
      </c>
    </row>
    <row spans="1:11" r="41">
      <c t="s" s="4" r="A41">
        <v>271</v>
      </c>
      <c t="n" s="6" r="I41">
        <v>0</v>
      </c>
      <c t="n" s="7" r="J41">
        <v>4000</v>
      </c>
    </row>
    <row spans="1:11" r="42">
      <c t="s" s="4" r="A42">
        <v>285</v>
      </c>
    </row>
    <row spans="1:11" r="43">
      <c t="s" s="3" r="A43">
        <v>253</v>
      </c>
    </row>
    <row spans="1:11" r="44">
      <c t="s" s="4" r="A44">
        <v>274</v>
      </c>
      <c t="s" s="4" r="C44">
        <v>286</v>
      </c>
      <c t="s" s="4" r="F44">
        <v>286</v>
      </c>
      <c t="s" s="4" r="G44">
        <v>286</v>
      </c>
      <c t="s" s="4" r="H44">
        <v>286</v>
      </c>
    </row>
    <row spans="1:11" r="45">
      <c t="s" s="4" r="A45">
        <v>276</v>
      </c>
      <c t="n" s="8" r="C45">
        <v>32.23</v>
      </c>
      <c t="n" s="8" r="F45">
        <v>17.7</v>
      </c>
      <c t="n" s="8" r="G45">
        <v>17.12</v>
      </c>
      <c t="n" s="8" r="H45">
        <v>10.21</v>
      </c>
    </row>
    <row spans="1:11" r="46">
      <c t="s" s="4" r="A46">
        <v>280</v>
      </c>
      <c t="n" s="7" r="I46">
        <v>4200000</v>
      </c>
    </row>
    <row spans="1:11" r="47">
      <c t="s" s="4" r="A47">
        <v>281</v>
      </c>
      <c t="n" s="6" r="I47">
        <v>115855</v>
      </c>
    </row>
    <row spans="1:11" r="48">
      <c t="s" s="4" r="A48">
        <v>282</v>
      </c>
      <c t="n" s="7" r="I48">
        <v>1200000</v>
      </c>
    </row>
    <row spans="1:11" r="49">
      <c t="s" s="4" r="A49">
        <v>283</v>
      </c>
      <c t="n" s="8" r="I49">
        <v>10.21</v>
      </c>
    </row>
    <row spans="1:11" r="50">
      <c t="s" s="4" r="A50">
        <v>287</v>
      </c>
      <c t="s" s="4" r="I50">
        <v>288</v>
      </c>
    </row>
    <row spans="1:11" r="51">
      <c t="s" s="4" r="A51">
        <v>289</v>
      </c>
    </row>
    <row spans="1:11" r="52">
      <c t="s" s="3" r="A52">
        <v>253</v>
      </c>
    </row>
    <row spans="1:11" r="53">
      <c t="s" s="4" r="A53">
        <v>274</v>
      </c>
      <c t="s" s="4" r="C53">
        <v>286</v>
      </c>
    </row>
    <row spans="1:11" r="54">
      <c t="s" s="4" r="A54">
        <v>276</v>
      </c>
      <c t="n" s="8" r="I54">
        <v>25.32</v>
      </c>
    </row>
    <row spans="1:11" r="55">
      <c t="s" s="4" r="A55">
        <v>290</v>
      </c>
    </row>
    <row spans="1:11" r="56">
      <c t="s" s="3" r="A56">
        <v>253</v>
      </c>
    </row>
    <row spans="1:11" r="57">
      <c t="s" s="4" r="A57">
        <v>273</v>
      </c>
      <c t="n" s="6" r="C57">
        <v>107554</v>
      </c>
      <c t="n" s="6" r="F57">
        <v>102845</v>
      </c>
      <c t="n" s="6" r="G57">
        <v>72380</v>
      </c>
      <c t="n" s="6" r="H57">
        <v>120000</v>
      </c>
    </row>
    <row spans="1:11" r="58">
      <c t="s" s="4" r="A58">
        <v>291</v>
      </c>
    </row>
    <row spans="1:11" r="59">
      <c t="s" s="3" r="A59">
        <v>253</v>
      </c>
    </row>
    <row spans="1:11" r="60">
      <c t="s" s="4" r="A60">
        <v>273</v>
      </c>
      <c t="n" s="6" r="C60">
        <v>10364</v>
      </c>
      <c t="n" s="6" r="D60">
        <v>28000</v>
      </c>
    </row>
    <row spans="1:11" r="61">
      <c t="s" s="4" r="A61">
        <v>292</v>
      </c>
    </row>
    <row spans="1:11" r="62">
      <c t="s" s="3" r="A62">
        <v>253</v>
      </c>
    </row>
    <row spans="1:11" r="63">
      <c t="s" s="4" r="A63">
        <v>271</v>
      </c>
      <c t="n" s="7" r="I63">
        <v>1900000</v>
      </c>
      <c t="n" s="7" r="J63">
        <v>424000</v>
      </c>
    </row>
    <row spans="1:11" r="64">
      <c t="s" s="4" r="A64">
        <v>293</v>
      </c>
    </row>
    <row spans="1:11" r="65">
      <c t="s" s="3" r="A65">
        <v>253</v>
      </c>
    </row>
    <row spans="1:11" r="66">
      <c t="s" s="4" r="A66">
        <v>274</v>
      </c>
      <c t="s" s="4" r="D66">
        <v>294</v>
      </c>
    </row>
    <row spans="1:11" r="67">
      <c t="s" s="4" r="A67">
        <v>295</v>
      </c>
    </row>
    <row spans="1:11" r="68">
      <c t="s" s="3" r="A68">
        <v>253</v>
      </c>
    </row>
    <row spans="1:11" r="69">
      <c t="s" s="4" r="A69">
        <v>273</v>
      </c>
      <c t="n" s="6" r="D69">
        <v>12000</v>
      </c>
    </row>
    <row spans="1:11" r="70">
      <c t="s" s="4" r="A70">
        <v>296</v>
      </c>
    </row>
    <row spans="1:11" r="71">
      <c t="s" s="3" r="A71">
        <v>253</v>
      </c>
    </row>
    <row spans="1:11" r="72">
      <c t="s" s="4" r="A72">
        <v>274</v>
      </c>
      <c t="s" s="4" r="D72">
        <v>297</v>
      </c>
    </row>
    <row spans="1:11" r="73">
      <c t="s" s="4" r="A73">
        <v>298</v>
      </c>
    </row>
    <row spans="1:11" r="74">
      <c t="s" s="3" r="A74">
        <v>253</v>
      </c>
    </row>
    <row spans="1:11" r="75">
      <c t="s" s="4" r="A75">
        <v>273</v>
      </c>
      <c t="n" s="6" r="D75">
        <v>16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1"/>
    <col customWidth="1" max="2" min="2" width="43"/>
    <col customWidth="1" max="3" min="3" width="14"/>
    <col customWidth="1" max="4" min="4" width="4"/>
    <col customWidth="1" max="5" min="5" width="14"/>
    <col customWidth="1" max="6" min="6" width="14"/>
  </cols>
  <sheetData>
    <row spans="1:6" r="1">
      <c t="s" s="1" r="A1">
        <v>299</v>
      </c>
      <c t="s" s="2" r="B1">
        <v>25</v>
      </c>
      <c t="s" s="2" r="C1">
        <v>51</v>
      </c>
      <c t="s" s="2" r="E1">
        <v>26</v>
      </c>
      <c t="s" s="2" r="F1">
        <v>300</v>
      </c>
    </row>
    <row spans="1:6" r="2">
      <c t="s" s="3" r="A2">
        <v>301</v>
      </c>
    </row>
    <row spans="1:6" r="3">
      <c t="s" s="4" r="A3">
        <v>302</v>
      </c>
      <c t="n" s="7" r="B3">
        <v>28684</v>
      </c>
      <c t="n" s="7" r="C3">
        <v>30338</v>
      </c>
      <c t="n" s="7" r="E3">
        <v>31952</v>
      </c>
    </row>
    <row spans="1:6" r="4">
      <c t="s" s="4" r="A4">
        <v>56</v>
      </c>
      <c t="n" s="6" r="B4">
        <v>26784</v>
      </c>
      <c t="n" s="6" r="C4">
        <v>28749</v>
      </c>
      <c t="s" s="4" r="D4">
        <v>52</v>
      </c>
      <c t="n" s="6" r="E4">
        <v>30774</v>
      </c>
    </row>
    <row spans="1:6" r="5">
      <c t="s" s="4" r="A5">
        <v>303</v>
      </c>
    </row>
    <row spans="1:6" r="6">
      <c t="s" s="3" r="A6">
        <v>301</v>
      </c>
    </row>
    <row spans="1:6" r="7">
      <c t="s" s="4" r="A7">
        <v>304</v>
      </c>
      <c t="n" s="6" r="B7">
        <v>-814</v>
      </c>
      <c t="n" s="6" r="C7">
        <v>-851</v>
      </c>
      <c t="n" s="6" r="E7">
        <v>-449</v>
      </c>
      <c t="n" s="7" r="F7">
        <v>-573</v>
      </c>
    </row>
    <row spans="1:6" r="8">
      <c t="s" s="4" r="A8">
        <v>305</v>
      </c>
    </row>
    <row spans="1:6" r="9">
      <c t="s" s="3" r="A9">
        <v>301</v>
      </c>
    </row>
    <row spans="1:6" r="10">
      <c t="s" s="4" r="A10">
        <v>304</v>
      </c>
      <c t="n" s="7" r="B10">
        <v>-1086</v>
      </c>
      <c t="n" s="7" r="C10">
        <v>-738</v>
      </c>
      <c t="n" s="7" r="E10">
        <v>-729</v>
      </c>
      <c t="n" s="7" r="F10">
        <v>-479</v>
      </c>
    </row>
    <row spans="1:6" r="11">
      <c t="n" r="A11"/>
    </row>
    <row spans="1:6" r="12">
      <c t="s" s="4" r="A12">
        <v>52</v>
      </c>
      <c t="s" s="4" r="B12">
        <v>87</v>
      </c>
    </row>
  </sheetData>
  <mergeCells count="3">
    <mergeCell ref="C1:D1"/>
    <mergeCell ref="A11:F11"/>
    <mergeCell ref="B12:F1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6</v>
      </c>
      <c t="s" s="2" r="B1">
        <v>1</v>
      </c>
    </row>
    <row spans="1:3" r="2">
      <c t="s" s="2" r="B2">
        <v>25</v>
      </c>
      <c t="s" s="2" r="C2">
        <v>26</v>
      </c>
    </row>
    <row spans="1:3" r="3">
      <c t="s" s="3" r="A3">
        <v>307</v>
      </c>
    </row>
    <row spans="1:3" r="4">
      <c t="s" s="4" r="A4">
        <v>308</v>
      </c>
      <c t="n" s="7" r="B4">
        <v>-851</v>
      </c>
      <c t="n" s="7" r="C4">
        <v>-573</v>
      </c>
    </row>
    <row spans="1:3" r="5">
      <c t="s" s="4" r="A5">
        <v>309</v>
      </c>
      <c t="n" s="6" r="B5">
        <v>-93</v>
      </c>
      <c t="n" s="6" r="C5">
        <v>-20</v>
      </c>
    </row>
    <row spans="1:3" r="6">
      <c t="s" s="4" r="A6">
        <v>310</v>
      </c>
      <c t="n" s="6" r="B6">
        <v>130</v>
      </c>
      <c t="n" s="6" r="C6">
        <v>144</v>
      </c>
    </row>
    <row spans="1:3" r="7">
      <c t="s" s="4" r="A7">
        <v>311</v>
      </c>
      <c t="n" s="7" r="B7">
        <v>-814</v>
      </c>
      <c t="n" s="7" r="C7">
        <v>-44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 customWidth="1" max="5" min="5" width="14"/>
  </cols>
  <sheetData>
    <row spans="1:5" r="1">
      <c t="s" s="1" r="A1">
        <v>50</v>
      </c>
      <c t="s" s="2" r="B1">
        <v>25</v>
      </c>
      <c t="s" s="2" r="C1">
        <v>51</v>
      </c>
      <c t="s" s="2" r="D1">
        <v>52</v>
      </c>
      <c t="s" s="2" r="E1">
        <v>26</v>
      </c>
    </row>
    <row spans="1:5" r="2">
      <c t="s" s="3" r="A2">
        <v>53</v>
      </c>
      <c t="n" r="C2"/>
    </row>
    <row spans="1:5" r="3">
      <c t="s" s="4" r="A3">
        <v>54</v>
      </c>
      <c t="n" s="7" r="B3">
        <v>31713</v>
      </c>
      <c t="n" s="7" r="C3">
        <v>29725</v>
      </c>
      <c t="n" s="7" r="E3">
        <v>28772</v>
      </c>
    </row>
    <row spans="1:5" r="4">
      <c t="s" s="4" r="A4">
        <v>55</v>
      </c>
      <c t="n" s="6" r="B4">
        <v>4259</v>
      </c>
      <c t="n" s="6" r="C4">
        <v>10004</v>
      </c>
      <c t="n" s="6" r="E4">
        <v>8384</v>
      </c>
    </row>
    <row spans="1:5" r="5">
      <c t="s" s="4" r="A5">
        <v>56</v>
      </c>
      <c t="n" s="6" r="B5">
        <v>26784</v>
      </c>
      <c t="n" s="6" r="C5">
        <v>28749</v>
      </c>
      <c t="n" s="6" r="E5">
        <v>30774</v>
      </c>
    </row>
    <row spans="1:5" r="6">
      <c t="s" s="4" r="A6">
        <v>57</v>
      </c>
      <c t="n" s="6" r="B6">
        <v>48485</v>
      </c>
      <c t="n" s="6" r="C6">
        <v>42484</v>
      </c>
      <c t="n" s="6" r="E6">
        <v>38013</v>
      </c>
    </row>
    <row spans="1:5" r="7">
      <c t="s" s="4" r="A7">
        <v>58</v>
      </c>
      <c t="n" s="6" r="B7">
        <v>23</v>
      </c>
      <c t="n" s="6" r="C7">
        <v>229</v>
      </c>
      <c t="n" s="6" r="E7">
        <v>104</v>
      </c>
    </row>
    <row spans="1:5" r="8">
      <c t="s" s="4" r="A8">
        <v>59</v>
      </c>
      <c t="n" s="6" r="B8">
        <v>2331</v>
      </c>
      <c t="n" s="6" r="C8">
        <v>2440</v>
      </c>
      <c t="n" s="6" r="E8">
        <v>2992</v>
      </c>
    </row>
    <row spans="1:5" r="9">
      <c t="s" s="4" r="A9">
        <v>60</v>
      </c>
      <c t="n" s="6" r="B9">
        <v>113595</v>
      </c>
      <c t="n" s="6" r="C9">
        <v>113631</v>
      </c>
      <c t="n" s="6" r="E9">
        <v>109039</v>
      </c>
    </row>
    <row spans="1:5" r="10">
      <c t="s" s="4" r="A10">
        <v>61</v>
      </c>
      <c t="n" s="6" r="B10">
        <v>38157</v>
      </c>
      <c t="n" s="6" r="C10">
        <v>36078</v>
      </c>
      <c t="n" s="6" r="E10">
        <v>35269</v>
      </c>
    </row>
    <row spans="1:5" r="11">
      <c t="s" s="4" r="A11">
        <v>62</v>
      </c>
      <c t="n" s="6" r="B11">
        <v>11462</v>
      </c>
      <c t="n" s="6" r="C11">
        <v>11462</v>
      </c>
      <c t="n" s="6" r="E11">
        <v>11462</v>
      </c>
    </row>
    <row spans="1:5" r="12">
      <c t="s" s="4" r="A12">
        <v>63</v>
      </c>
      <c t="n" s="6" r="B12">
        <v>4312</v>
      </c>
      <c t="n" s="6" r="C12">
        <v>5169</v>
      </c>
      <c t="n" s="6" r="E12">
        <v>5020</v>
      </c>
    </row>
    <row spans="1:5" r="13">
      <c t="s" s="4" r="A13">
        <v>64</v>
      </c>
      <c t="n" s="6" r="B13">
        <v>3590</v>
      </c>
      <c t="n" s="6" r="C13">
        <v>2415</v>
      </c>
      <c t="n" s="6" r="E13">
        <v>2063</v>
      </c>
    </row>
    <row spans="1:5" r="14">
      <c t="s" s="4" r="A14">
        <v>65</v>
      </c>
      <c t="n" s="6" r="B14">
        <v>2435</v>
      </c>
      <c t="n" s="6" r="C14">
        <v>2545</v>
      </c>
      <c t="n" s="6" r="E14">
        <v>2505</v>
      </c>
    </row>
    <row spans="1:5" r="15">
      <c t="s" s="4" r="A15">
        <v>66</v>
      </c>
      <c t="n" s="6" r="B15">
        <v>173551</v>
      </c>
      <c t="n" s="6" r="C15">
        <v>171300</v>
      </c>
      <c t="n" s="6" r="E15">
        <v>165358</v>
      </c>
    </row>
    <row spans="1:5" r="16">
      <c t="s" s="3" r="A16">
        <v>67</v>
      </c>
      <c t="n" r="C16"/>
    </row>
    <row spans="1:5" r="17">
      <c t="s" s="4" r="A17">
        <v>68</v>
      </c>
      <c t="n" s="6" r="C17">
        <v>2200</v>
      </c>
      <c t="n" s="6" r="E17">
        <v>2200</v>
      </c>
    </row>
    <row spans="1:5" r="18">
      <c t="s" s="4" r="A18">
        <v>69</v>
      </c>
      <c t="n" s="6" r="B18">
        <v>25601</v>
      </c>
      <c t="n" s="6" r="C18">
        <v>28414</v>
      </c>
      <c t="n" s="6" r="E18">
        <v>28644</v>
      </c>
    </row>
    <row spans="1:5" r="19">
      <c t="s" s="4" r="A19">
        <v>70</v>
      </c>
      <c t="n" s="6" r="B19">
        <v>380</v>
      </c>
      <c t="n" s="6" r="C19">
        <v>990</v>
      </c>
      <c t="n" s="6" r="E19">
        <v>772</v>
      </c>
    </row>
    <row spans="1:5" r="20">
      <c t="s" s="4" r="A20">
        <v>71</v>
      </c>
      <c t="n" s="6" r="B20">
        <v>12690</v>
      </c>
      <c t="n" s="6" r="C20">
        <v>11129</v>
      </c>
      <c t="n" s="6" r="E20">
        <v>9954</v>
      </c>
    </row>
    <row spans="1:5" r="21">
      <c t="s" s="4" r="A21">
        <v>72</v>
      </c>
      <c t="n" s="6" r="B21">
        <v>622</v>
      </c>
      <c t="n" s="6" r="C21">
        <v>325</v>
      </c>
      <c t="n" s="6" r="E21">
        <v>325</v>
      </c>
    </row>
    <row spans="1:5" r="22">
      <c t="s" s="4" r="A22">
        <v>73</v>
      </c>
      <c t="n" s="6" r="B22">
        <v>39293</v>
      </c>
      <c t="n" s="6" r="C22">
        <v>43058</v>
      </c>
      <c t="n" s="6" r="E22">
        <v>41895</v>
      </c>
    </row>
    <row spans="1:5" r="23">
      <c t="s" s="4" r="A23">
        <v>74</v>
      </c>
      <c t="n" s="6" r="B23">
        <v>3480</v>
      </c>
      <c t="n" s="6" r="C23">
        <v>3792</v>
      </c>
      <c t="n" s="6" r="E23">
        <v>3630</v>
      </c>
    </row>
    <row spans="1:5" r="24">
      <c t="s" s="4" r="A24">
        <v>63</v>
      </c>
      <c t="n" s="6" r="B24">
        <v>1209</v>
      </c>
      <c t="n" s="6" r="C24">
        <v>982</v>
      </c>
      <c t="n" s="6" r="E24">
        <v>927</v>
      </c>
    </row>
    <row spans="1:5" r="25">
      <c t="s" s="4" r="A25">
        <v>75</v>
      </c>
      <c t="n" s="6" r="B25">
        <v>4495</v>
      </c>
      <c t="n" s="6" r="C25">
        <v>4041</v>
      </c>
      <c t="n" s="6" r="E25">
        <v>3934</v>
      </c>
    </row>
    <row spans="1:5" r="26">
      <c t="s" s="4" r="A26">
        <v>76</v>
      </c>
      <c t="n" s="7" r="B26">
        <v>48477</v>
      </c>
      <c t="n" s="7" r="C26">
        <v>51873</v>
      </c>
      <c t="n" s="7" r="E26">
        <v>50386</v>
      </c>
    </row>
    <row spans="1:5" r="27">
      <c t="s" s="4" r="A27">
        <v>77</v>
      </c>
      <c t="s" s="4" r="B27">
        <v>78</v>
      </c>
      <c t="s" s="4" r="C27">
        <v>78</v>
      </c>
      <c t="s" s="4" r="E27">
        <v>78</v>
      </c>
    </row>
    <row spans="1:5" r="28">
      <c t="s" s="3" r="A28">
        <v>79</v>
      </c>
      <c t="n" r="C28"/>
    </row>
    <row spans="1:5" r="29">
      <c t="s" s="4" r="A29">
        <v>80</v>
      </c>
      <c t="s" s="4" r="B29">
        <v>78</v>
      </c>
      <c t="s" s="4" r="C29">
        <v>78</v>
      </c>
      <c t="s" s="4" r="E29">
        <v>78</v>
      </c>
    </row>
    <row spans="1:5" r="30">
      <c t="s" s="4" r="A30">
        <v>81</v>
      </c>
      <c t="n" s="7" r="B30">
        <v>613</v>
      </c>
      <c t="n" s="7" r="C30">
        <v>611</v>
      </c>
      <c t="n" s="7" r="E30">
        <v>611</v>
      </c>
    </row>
    <row spans="1:5" r="31">
      <c t="s" s="4" r="A31">
        <v>82</v>
      </c>
      <c t="n" s="6" r="B31">
        <v>42937</v>
      </c>
      <c t="n" s="6" r="C31">
        <v>43159</v>
      </c>
      <c t="n" s="6" r="E31">
        <v>42856</v>
      </c>
    </row>
    <row spans="1:5" r="32">
      <c t="s" s="4" r="A32">
        <v>83</v>
      </c>
      <c t="n" s="6" r="B32">
        <v>81804</v>
      </c>
      <c t="n" s="6" r="C32">
        <v>75752</v>
      </c>
      <c t="n" s="6" r="E32">
        <v>71571</v>
      </c>
    </row>
    <row spans="1:5" r="33">
      <c t="s" s="4" r="A33">
        <v>84</v>
      </c>
      <c t="n" s="6" r="B33">
        <v>-280</v>
      </c>
      <c t="n" s="6" r="C33">
        <v>-95</v>
      </c>
      <c t="n" s="6" r="E33">
        <v>-66</v>
      </c>
    </row>
    <row spans="1:5" r="34">
      <c t="s" s="4" r="A34">
        <v>85</v>
      </c>
      <c t="n" s="6" r="B34">
        <v>125074</v>
      </c>
      <c t="n" s="6" r="C34">
        <v>119427</v>
      </c>
      <c t="n" s="6" r="E34">
        <v>114972</v>
      </c>
    </row>
    <row spans="1:5" r="35">
      <c t="s" s="4" r="A35">
        <v>86</v>
      </c>
      <c t="n" s="7" r="B35">
        <v>173551</v>
      </c>
      <c t="n" s="7" r="C35">
        <v>171300</v>
      </c>
      <c t="n" s="7" r="E35">
        <v>165358</v>
      </c>
    </row>
    <row spans="1:5" r="36">
      <c t="n" r="A36"/>
    </row>
    <row spans="1:5" r="37">
      <c t="s" s="4" r="A37">
        <v>52</v>
      </c>
      <c t="s" s="4" r="B37">
        <v>87</v>
      </c>
    </row>
  </sheetData>
  <mergeCells count="3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A36:E36"/>
    <mergeCell ref="B37:E3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2</v>
      </c>
      <c t="s" s="2" r="B1">
        <v>1</v>
      </c>
    </row>
    <row spans="1:3" r="2">
      <c t="s" s="2" r="B2">
        <v>25</v>
      </c>
      <c t="s" s="2" r="C2">
        <v>26</v>
      </c>
    </row>
    <row spans="1:3" r="3">
      <c t="s" s="3" r="A3">
        <v>307</v>
      </c>
    </row>
    <row spans="1:3" r="4">
      <c t="s" s="4" r="A4">
        <v>308</v>
      </c>
      <c t="n" s="7" r="B4">
        <v>-738</v>
      </c>
      <c t="n" s="7" r="C4">
        <v>-479</v>
      </c>
    </row>
    <row spans="1:3" r="5">
      <c t="s" s="4" r="A5">
        <v>313</v>
      </c>
      <c t="n" s="6" r="B5">
        <v>-2389</v>
      </c>
      <c t="n" s="6" r="C5">
        <v>-2065</v>
      </c>
    </row>
    <row spans="1:3" r="6">
      <c t="s" s="4" r="A6">
        <v>314</v>
      </c>
      <c t="n" s="6" r="B6">
        <v>2041</v>
      </c>
      <c t="n" s="6" r="C6">
        <v>1815</v>
      </c>
    </row>
    <row spans="1:3" r="7">
      <c t="s" s="4" r="A7">
        <v>311</v>
      </c>
      <c t="n" s="7" r="B7">
        <v>-1086</v>
      </c>
      <c t="n" s="7" r="C7">
        <v>-72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6"/>
    <col customWidth="1" max="2" min="2" width="43"/>
    <col customWidth="1" max="3" min="3" width="14"/>
    <col customWidth="1" max="4" min="4" width="4"/>
    <col customWidth="1" max="5" min="5" width="14"/>
  </cols>
  <sheetData>
    <row spans="1:5" r="1">
      <c t="s" s="1" r="A1">
        <v>315</v>
      </c>
      <c t="s" s="2" r="B1">
        <v>25</v>
      </c>
      <c t="s" s="2" r="C1">
        <v>51</v>
      </c>
      <c t="s" s="2" r="E1">
        <v>26</v>
      </c>
    </row>
    <row spans="1:5" r="2">
      <c t="s" s="3" r="A2">
        <v>168</v>
      </c>
    </row>
    <row spans="1:5" r="3">
      <c t="s" s="4" r="A3">
        <v>316</v>
      </c>
      <c t="n" s="7" r="B3">
        <v>6831</v>
      </c>
      <c t="n" s="7" r="C3">
        <v>5374</v>
      </c>
      <c t="n" s="7" r="E3">
        <v>5787</v>
      </c>
    </row>
    <row spans="1:5" r="4">
      <c t="s" s="4" r="A4">
        <v>317</v>
      </c>
      <c t="n" s="6" r="B4">
        <v>3365</v>
      </c>
      <c t="n" s="6" r="C4">
        <v>2766</v>
      </c>
      <c t="n" s="6" r="E4">
        <v>2227</v>
      </c>
    </row>
    <row spans="1:5" r="5">
      <c t="s" s="4" r="A5">
        <v>318</v>
      </c>
      <c t="n" s="6" r="B5">
        <v>38289</v>
      </c>
      <c t="n" s="6" r="C5">
        <v>34344</v>
      </c>
      <c t="n" s="6" r="E5">
        <v>29999</v>
      </c>
    </row>
    <row spans="1:5" r="6">
      <c t="s" s="4" r="A6">
        <v>57</v>
      </c>
      <c t="n" s="7" r="B6">
        <v>48485</v>
      </c>
      <c t="n" s="7" r="C6">
        <v>42484</v>
      </c>
      <c t="s" s="4" r="D6">
        <v>52</v>
      </c>
      <c t="n" s="7" r="E6">
        <v>38013</v>
      </c>
    </row>
    <row spans="1:5" r="7">
      <c t="n" r="A7"/>
    </row>
    <row spans="1:5" r="8">
      <c t="s" s="4" r="A8">
        <v>52</v>
      </c>
      <c t="s" s="4" r="B8">
        <v>87</v>
      </c>
    </row>
  </sheetData>
  <mergeCells count="3">
    <mergeCell ref="C1:D1"/>
    <mergeCell ref="A7:E7"/>
    <mergeCell ref="B8:E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7"/>
    <col customWidth="1" max="2" min="2" width="43"/>
    <col customWidth="1" max="3" min="3" width="14"/>
    <col customWidth="1" max="4" min="4" width="4"/>
    <col customWidth="1" max="5" min="5" width="14"/>
  </cols>
  <sheetData>
    <row spans="1:5" r="1">
      <c t="s" s="1" r="A1">
        <v>319</v>
      </c>
      <c t="s" s="2" r="B1">
        <v>25</v>
      </c>
      <c t="s" s="2" r="C1">
        <v>51</v>
      </c>
      <c t="s" s="2" r="E1">
        <v>26</v>
      </c>
    </row>
    <row spans="1:5" r="2">
      <c t="s" s="3" r="A2">
        <v>320</v>
      </c>
    </row>
    <row spans="1:5" r="3">
      <c t="s" s="4" r="A3">
        <v>321</v>
      </c>
      <c t="n" s="7" r="B3">
        <v>357</v>
      </c>
      <c t="n" s="7" r="C3">
        <v>339</v>
      </c>
      <c t="n" s="7" r="E3">
        <v>338</v>
      </c>
    </row>
    <row spans="1:5" r="4">
      <c t="s" s="4" r="A4">
        <v>322</v>
      </c>
      <c t="n" s="6" r="B4">
        <v>922</v>
      </c>
      <c t="n" s="6" r="C4">
        <v>979</v>
      </c>
      <c t="n" s="6" r="E4">
        <v>998</v>
      </c>
    </row>
    <row spans="1:5" r="5">
      <c t="s" s="4" r="A5">
        <v>323</v>
      </c>
      <c t="n" s="6" r="B5">
        <v>728</v>
      </c>
      <c t="n" s="6" r="C5">
        <v>766</v>
      </c>
      <c t="n" s="6" r="E5">
        <v>779</v>
      </c>
    </row>
    <row spans="1:5" r="6">
      <c t="s" s="4" r="A6">
        <v>324</v>
      </c>
      <c t="n" s="6" r="B6">
        <v>428</v>
      </c>
      <c t="n" s="6" r="C6">
        <v>461</v>
      </c>
      <c t="n" s="6" r="E6">
        <v>390</v>
      </c>
    </row>
    <row spans="1:5" r="7">
      <c t="s" s="4" r="A7">
        <v>65</v>
      </c>
      <c t="n" s="7" r="B7">
        <v>2435</v>
      </c>
      <c t="n" s="7" r="C7">
        <v>2545</v>
      </c>
      <c t="s" s="4" r="D7">
        <v>52</v>
      </c>
      <c t="n" s="7" r="E7">
        <v>2505</v>
      </c>
    </row>
    <row spans="1:5" r="8">
      <c t="n" r="A8"/>
    </row>
    <row spans="1:5" r="9">
      <c t="s" s="4" r="A9">
        <v>52</v>
      </c>
      <c t="s" s="4" r="B9">
        <v>87</v>
      </c>
    </row>
  </sheetData>
  <mergeCells count="3">
    <mergeCell ref="C1:D1"/>
    <mergeCell ref="A8:E8"/>
    <mergeCell ref="B9:E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 customWidth="1" max="5" min="5" width="29"/>
    <col customWidth="1" max="6" min="6" width="21"/>
  </cols>
  <sheetData>
    <row spans="1:6" r="1">
      <c t="s" s="1" r="A1">
        <v>325</v>
      </c>
      <c t="s" s="2" r="B1">
        <v>24</v>
      </c>
      <c t="s" s="2" r="C1">
        <v>1</v>
      </c>
    </row>
    <row spans="1:6" r="2">
      <c t="s" s="2" r="B2">
        <v>326</v>
      </c>
      <c t="s" s="2" r="C2">
        <v>327</v>
      </c>
      <c t="s" s="2" r="D2">
        <v>328</v>
      </c>
      <c t="s" s="2" r="E2">
        <v>329</v>
      </c>
      <c t="s" s="2" r="F2">
        <v>330</v>
      </c>
    </row>
    <row spans="1:6" r="3">
      <c t="s" s="3" r="A3">
        <v>331</v>
      </c>
    </row>
    <row spans="1:6" r="4">
      <c t="s" s="4" r="A4">
        <v>332</v>
      </c>
      <c t="n" s="7" r="C4">
        <v>2000000</v>
      </c>
      <c t="n" s="7" r="D4">
        <v>2000000</v>
      </c>
      <c t="n" s="7" r="E4">
        <v>2000000</v>
      </c>
    </row>
    <row spans="1:6" r="5">
      <c t="s" s="4" r="A5">
        <v>333</v>
      </c>
      <c t="n" s="7" r="C5">
        <v>868000</v>
      </c>
      <c t="n" s="7" r="D5">
        <v>868000</v>
      </c>
      <c t="n" s="7" r="E5">
        <v>868000</v>
      </c>
    </row>
    <row spans="1:6" r="6">
      <c t="s" s="4" r="A6">
        <v>334</v>
      </c>
      <c t="n" s="6" r="C6">
        <v>1</v>
      </c>
      <c t="n" s="6" r="D6">
        <v>1</v>
      </c>
      <c t="n" s="6" r="E6">
        <v>1</v>
      </c>
    </row>
    <row spans="1:6" r="7">
      <c t="s" s="4" r="A7">
        <v>335</v>
      </c>
      <c t="n" s="7" r="C7">
        <v>1400000</v>
      </c>
      <c t="n" s="7" r="D7">
        <v>1400000</v>
      </c>
      <c t="n" s="7" r="E7">
        <v>1400000</v>
      </c>
    </row>
    <row spans="1:6" r="8">
      <c t="s" s="4" r="A8">
        <v>336</v>
      </c>
      <c t="n" s="7" r="C8">
        <v>357000</v>
      </c>
      <c t="n" s="6" r="D8">
        <v>338000</v>
      </c>
      <c t="n" s="6" r="E8">
        <v>339000</v>
      </c>
    </row>
    <row spans="1:6" r="9">
      <c t="s" s="4" r="A9">
        <v>337</v>
      </c>
      <c t="n" s="7" r="F9">
        <v>2500000</v>
      </c>
    </row>
    <row spans="1:6" r="10">
      <c t="s" s="4" r="A10">
        <v>338</v>
      </c>
      <c t="n" s="7" r="B10">
        <v>320000</v>
      </c>
      <c t="n" s="6" r="D10">
        <v>320000</v>
      </c>
    </row>
    <row spans="1:6" r="11">
      <c t="s" s="4" r="A11">
        <v>339</v>
      </c>
    </row>
    <row spans="1:6" r="12">
      <c t="s" s="3" r="A12">
        <v>331</v>
      </c>
    </row>
    <row spans="1:6" r="13">
      <c t="s" s="4" r="A13">
        <v>340</v>
      </c>
      <c t="s" s="4" r="C13">
        <v>341</v>
      </c>
    </row>
    <row spans="1:6" r="14">
      <c t="s" s="4" r="A14">
        <v>342</v>
      </c>
      <c t="n" s="7" r="C14">
        <v>1100000</v>
      </c>
      <c t="n" s="6" r="D14">
        <v>1000000</v>
      </c>
      <c t="n" s="6" r="E14">
        <v>1100000</v>
      </c>
    </row>
    <row spans="1:6" r="15">
      <c t="s" s="4" r="A15">
        <v>343</v>
      </c>
      <c t="n" s="6" r="C15">
        <v>56000</v>
      </c>
      <c t="n" s="6" r="D15">
        <v>56000</v>
      </c>
    </row>
    <row spans="1:6" r="16">
      <c t="s" s="4" r="A16">
        <v>344</v>
      </c>
      <c t="n" s="6" r="C16">
        <v>18000</v>
      </c>
    </row>
    <row spans="1:6" r="17">
      <c t="s" s="4" r="A17">
        <v>345</v>
      </c>
      <c t="n" s="6" r="C17">
        <v>75000</v>
      </c>
    </row>
    <row spans="1:6" r="18">
      <c t="s" s="4" r="A18">
        <v>346</v>
      </c>
      <c t="n" s="6" r="C18">
        <v>75000</v>
      </c>
    </row>
    <row spans="1:6" r="19">
      <c t="s" s="4" r="A19">
        <v>347</v>
      </c>
      <c t="n" s="6" r="C19">
        <v>75000</v>
      </c>
    </row>
    <row spans="1:6" r="20">
      <c t="s" s="4" r="A20">
        <v>348</v>
      </c>
      <c t="n" s="6" r="C20">
        <v>75000</v>
      </c>
    </row>
    <row spans="1:6" r="21">
      <c t="s" s="4" r="A21">
        <v>349</v>
      </c>
      <c t="n" s="7" r="C21">
        <v>604000</v>
      </c>
    </row>
    <row spans="1:6" r="22">
      <c t="s" s="4" r="A22">
        <v>350</v>
      </c>
      <c t="s" s="4" r="C22">
        <v>351</v>
      </c>
    </row>
    <row spans="1:6" r="23">
      <c t="s" s="4" r="A23">
        <v>352</v>
      </c>
    </row>
    <row spans="1:6" r="24">
      <c t="s" s="3" r="A24">
        <v>331</v>
      </c>
    </row>
    <row spans="1:6" r="25">
      <c t="s" s="4" r="A25">
        <v>340</v>
      </c>
      <c t="s" s="4" r="C25">
        <v>353</v>
      </c>
    </row>
    <row spans="1:6" r="26">
      <c t="s" s="4" r="A26">
        <v>342</v>
      </c>
      <c t="n" s="7" r="C26">
        <v>140000</v>
      </c>
      <c t="n" s="6" r="D26">
        <v>89000</v>
      </c>
      <c t="n" s="7" r="E26">
        <v>102000</v>
      </c>
    </row>
    <row spans="1:6" r="27">
      <c t="s" s="4" r="A27">
        <v>343</v>
      </c>
      <c t="n" s="6" r="C27">
        <v>38000</v>
      </c>
      <c t="n" s="7" r="D27">
        <v>38000</v>
      </c>
    </row>
    <row spans="1:6" r="28">
      <c t="s" s="4" r="A28">
        <v>344</v>
      </c>
      <c t="n" s="6" r="C28">
        <v>13000</v>
      </c>
    </row>
    <row spans="1:6" r="29">
      <c t="s" s="4" r="A29">
        <v>345</v>
      </c>
      <c t="n" s="6" r="C29">
        <v>51000</v>
      </c>
    </row>
    <row spans="1:6" r="30">
      <c t="s" s="4" r="A30">
        <v>346</v>
      </c>
      <c t="n" s="6" r="C30">
        <v>51000</v>
      </c>
    </row>
    <row spans="1:6" r="31">
      <c t="s" s="4" r="A31">
        <v>347</v>
      </c>
      <c t="n" s="6" r="C31">
        <v>51000</v>
      </c>
    </row>
    <row spans="1:6" r="32">
      <c t="s" s="4" r="A32">
        <v>348</v>
      </c>
      <c t="n" s="6" r="C32">
        <v>51000</v>
      </c>
    </row>
    <row spans="1:6" r="33">
      <c t="s" s="4" r="A33">
        <v>349</v>
      </c>
      <c t="n" s="7" r="C33">
        <v>511000</v>
      </c>
    </row>
    <row spans="1:6" r="34">
      <c t="s" s="4" r="A34">
        <v>350</v>
      </c>
      <c t="s" s="4" r="C34">
        <v>354</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1"/>
    <col customWidth="1" max="2" min="2" width="43"/>
    <col customWidth="1" max="3" min="3" width="14"/>
    <col customWidth="1" max="4" min="4" width="4"/>
    <col customWidth="1" max="5" min="5" width="14"/>
  </cols>
  <sheetData>
    <row spans="1:5" r="1">
      <c t="s" s="1" r="A1">
        <v>355</v>
      </c>
      <c t="s" s="2" r="B1">
        <v>25</v>
      </c>
      <c t="s" s="2" r="C1">
        <v>51</v>
      </c>
      <c t="s" s="2" r="E1">
        <v>26</v>
      </c>
    </row>
    <row spans="1:5" r="2">
      <c t="s" s="3" r="A2">
        <v>356</v>
      </c>
    </row>
    <row spans="1:5" r="3">
      <c t="s" s="4" r="A3">
        <v>357</v>
      </c>
      <c t="n" s="7" r="B3">
        <v>8678</v>
      </c>
      <c t="n" s="7" r="C3">
        <v>9081</v>
      </c>
      <c t="n" s="7" r="E3">
        <v>6399</v>
      </c>
    </row>
    <row spans="1:5" r="4">
      <c t="s" s="4" r="A4">
        <v>358</v>
      </c>
      <c t="n" s="6" r="B4">
        <v>2876</v>
      </c>
      <c t="n" s="6" r="C4">
        <v>1002</v>
      </c>
      <c t="n" s="6" r="E4">
        <v>2522</v>
      </c>
    </row>
    <row spans="1:5" r="5">
      <c t="s" s="4" r="A5">
        <v>359</v>
      </c>
      <c t="n" s="6" r="C5">
        <v>37</v>
      </c>
      <c t="n" s="6" r="E5">
        <v>81</v>
      </c>
    </row>
    <row spans="1:5" r="6">
      <c t="s" s="4" r="A6">
        <v>360</v>
      </c>
      <c t="n" s="6" r="B6">
        <v>1136</v>
      </c>
      <c t="n" s="6" r="C6">
        <v>1009</v>
      </c>
      <c t="n" s="6" r="E6">
        <v>952</v>
      </c>
    </row>
    <row spans="1:5" r="7">
      <c t="s" s="4" r="A7">
        <v>71</v>
      </c>
      <c t="n" s="7" r="B7">
        <v>12690</v>
      </c>
      <c t="n" s="7" r="C7">
        <v>11129</v>
      </c>
      <c t="s" s="4" r="D7">
        <v>52</v>
      </c>
      <c t="n" s="7" r="E7">
        <v>9954</v>
      </c>
    </row>
    <row spans="1:5" r="8">
      <c t="n" r="A8"/>
    </row>
    <row spans="1:5" r="9">
      <c t="s" s="4" r="A9">
        <v>52</v>
      </c>
      <c t="s" s="4" r="B9">
        <v>87</v>
      </c>
    </row>
  </sheetData>
  <mergeCells count="3">
    <mergeCell ref="C1:D1"/>
    <mergeCell ref="A8:E8"/>
    <mergeCell ref="B9:E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43"/>
    <col customWidth="1" max="3" min="3" width="14"/>
    <col customWidth="1" max="4" min="4" width="4"/>
    <col customWidth="1" max="5" min="5" width="14"/>
  </cols>
  <sheetData>
    <row spans="1:5" r="1">
      <c t="s" s="1" r="A1">
        <v>361</v>
      </c>
      <c t="s" s="2" r="B1">
        <v>25</v>
      </c>
      <c t="s" s="2" r="C1">
        <v>51</v>
      </c>
      <c t="s" s="2" r="E1">
        <v>26</v>
      </c>
    </row>
    <row spans="1:5" r="2">
      <c t="s" s="3" r="A2">
        <v>176</v>
      </c>
    </row>
    <row spans="1:5" r="3">
      <c t="s" s="4" r="A3">
        <v>362</v>
      </c>
      <c t="n" s="7" r="C3">
        <v>2200</v>
      </c>
      <c t="n" s="7" r="E3">
        <v>2200</v>
      </c>
    </row>
    <row spans="1:5" r="4">
      <c t="s" s="4" r="A4">
        <v>68</v>
      </c>
      <c t="n" s="6" r="C4">
        <v>-2200</v>
      </c>
      <c t="s" s="4" r="D4">
        <v>52</v>
      </c>
      <c t="n" s="6" r="E4">
        <v>-2200</v>
      </c>
    </row>
    <row spans="1:5" r="5">
      <c t="s" s="4" r="A5">
        <v>363</v>
      </c>
      <c t="n" s="7" r="B5">
        <v>0</v>
      </c>
      <c t="n" s="7" r="C5">
        <v>0</v>
      </c>
      <c t="n" s="7" r="E5">
        <v>0</v>
      </c>
    </row>
    <row spans="1:5" r="6">
      <c t="n" r="A6"/>
    </row>
    <row spans="1:5" r="7">
      <c t="s" s="4" r="A7">
        <v>52</v>
      </c>
      <c t="s" s="4" r="B7">
        <v>87</v>
      </c>
    </row>
  </sheetData>
  <mergeCells count="3">
    <mergeCell ref="C1:D1"/>
    <mergeCell ref="A6:E6"/>
    <mergeCell ref="B7:E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spans="1:6" r="1">
      <c t="s" s="1" r="A1">
        <v>364</v>
      </c>
      <c t="s" s="2" r="B1">
        <v>365</v>
      </c>
      <c t="s" s="2" r="C1">
        <v>25</v>
      </c>
      <c t="s" s="2" r="D1">
        <v>51</v>
      </c>
      <c t="s" s="2" r="E1">
        <v>26</v>
      </c>
      <c t="s" s="2" r="F1">
        <v>366</v>
      </c>
    </row>
    <row spans="1:6" r="2">
      <c t="s" s="3" r="A2">
        <v>367</v>
      </c>
    </row>
    <row spans="1:6" r="3">
      <c t="s" s="4" r="A3">
        <v>368</v>
      </c>
      <c t="n" s="7" r="D3">
        <v>2200</v>
      </c>
      <c t="n" s="7" r="E3">
        <v>2200</v>
      </c>
    </row>
    <row spans="1:6" r="4">
      <c t="s" s="4" r="A4">
        <v>369</v>
      </c>
    </row>
    <row spans="1:6" r="5">
      <c t="s" s="3" r="A5">
        <v>367</v>
      </c>
    </row>
    <row spans="1:6" r="6">
      <c t="s" s="4" r="A6">
        <v>370</v>
      </c>
      <c t="n" s="7" r="F6">
        <v>11000</v>
      </c>
    </row>
    <row spans="1:6" r="7">
      <c t="s" s="4" r="A7">
        <v>371</v>
      </c>
      <c t="s" s="4" r="F7">
        <v>372</v>
      </c>
    </row>
    <row spans="1:6" r="8">
      <c t="s" s="4" r="A8">
        <v>373</v>
      </c>
      <c t="s" s="4" r="C8">
        <v>374</v>
      </c>
    </row>
    <row spans="1:6" r="9">
      <c t="s" s="4" r="A9">
        <v>375</v>
      </c>
      <c t="n" s="7" r="C9">
        <v>2200</v>
      </c>
    </row>
    <row spans="1:6" r="10">
      <c t="s" s="4" r="A10">
        <v>376</v>
      </c>
      <c t="s" s="4" r="C10">
        <v>377</v>
      </c>
    </row>
    <row spans="1:6" r="11">
      <c t="s" s="4" r="A11">
        <v>378</v>
      </c>
      <c t="s" s="4" r="C11">
        <v>379</v>
      </c>
    </row>
    <row spans="1:6" r="12">
      <c t="s" s="4" r="A12">
        <v>380</v>
      </c>
      <c t="n" s="7" r="B12">
        <v>2200</v>
      </c>
    </row>
    <row spans="1:6" r="13">
      <c t="s" s="4" r="A13">
        <v>381</v>
      </c>
      <c t="n" s="7" r="D13">
        <v>2300</v>
      </c>
      <c t="n" s="7" r="E13">
        <v>23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77"/>
    <col customWidth="1" max="3" min="3" width="21"/>
    <col customWidth="1" max="4" min="4" width="21"/>
    <col customWidth="1" max="5" min="5" width="80"/>
    <col customWidth="1" max="6" min="6" width="21"/>
    <col customWidth="1" max="7" min="7" width="21"/>
    <col customWidth="1" max="8" min="8" width="21"/>
    <col customWidth="1" max="9" min="9" width="21"/>
  </cols>
  <sheetData>
    <row spans="1:9" r="1">
      <c t="s" s="1" r="A1">
        <v>382</v>
      </c>
      <c t="s" s="2" r="B1">
        <v>383</v>
      </c>
      <c t="s" s="2" r="C1">
        <v>384</v>
      </c>
      <c t="s" s="2" r="D1">
        <v>385</v>
      </c>
      <c t="s" s="2" r="E1">
        <v>386</v>
      </c>
      <c t="s" s="2" r="F1">
        <v>387</v>
      </c>
      <c t="s" s="2" r="G1">
        <v>388</v>
      </c>
      <c t="s" s="2" r="H1">
        <v>389</v>
      </c>
      <c t="s" s="2" r="I1">
        <v>390</v>
      </c>
    </row>
    <row spans="1:9" r="2">
      <c t="s" s="4" r="A2">
        <v>391</v>
      </c>
    </row>
    <row spans="1:9" r="3">
      <c t="s" s="3" r="A3">
        <v>392</v>
      </c>
    </row>
    <row spans="1:9" r="4">
      <c t="s" s="4" r="A4">
        <v>393</v>
      </c>
      <c t="n" s="7" r="E4">
        <v>10000000</v>
      </c>
      <c t="n" s="7" r="F4">
        <v>10000000</v>
      </c>
    </row>
    <row spans="1:9" r="5">
      <c t="s" s="4" r="A5">
        <v>394</v>
      </c>
      <c t="s" s="4" r="E5">
        <v>395</v>
      </c>
    </row>
    <row spans="1:9" r="6">
      <c t="s" s="4" r="A6">
        <v>396</v>
      </c>
      <c t="s" s="4" r="D6">
        <v>397</v>
      </c>
      <c t="s" s="4" r="F6">
        <v>398</v>
      </c>
    </row>
    <row spans="1:9" r="7">
      <c t="s" s="4" r="A7">
        <v>399</v>
      </c>
      <c t="s" s="4" r="E7">
        <v>400</v>
      </c>
    </row>
    <row spans="1:9" r="8">
      <c t="s" s="4" r="A8">
        <v>401</v>
      </c>
      <c t="s" s="4" r="E8">
        <v>402</v>
      </c>
      <c t="s" s="4" r="F8">
        <v>403</v>
      </c>
      <c t="s" s="4" r="H8">
        <v>402</v>
      </c>
      <c t="s" s="4" r="I8">
        <v>404</v>
      </c>
    </row>
    <row spans="1:9" r="9">
      <c t="s" s="4" r="A9">
        <v>405</v>
      </c>
      <c t="n" s="7" r="D9">
        <v>12000000</v>
      </c>
    </row>
    <row spans="1:9" r="10">
      <c t="s" s="4" r="A10">
        <v>406</v>
      </c>
      <c t="n" s="7" r="E10">
        <v>250000</v>
      </c>
      <c t="n" s="7" r="F10">
        <v>250000</v>
      </c>
      <c t="n" s="7" r="I10">
        <v>250000</v>
      </c>
    </row>
    <row spans="1:9" r="11">
      <c t="s" s="4" r="A11">
        <v>407</v>
      </c>
      <c t="n" s="6" r="E11">
        <v>0</v>
      </c>
      <c t="n" s="6" r="F11">
        <v>0</v>
      </c>
      <c t="n" s="6" r="I11">
        <v>0</v>
      </c>
    </row>
    <row spans="1:9" r="12">
      <c t="s" s="4" r="A12">
        <v>408</v>
      </c>
    </row>
    <row spans="1:9" r="13">
      <c t="s" s="3" r="A13">
        <v>392</v>
      </c>
    </row>
    <row spans="1:9" r="14">
      <c t="s" s="4" r="A14">
        <v>393</v>
      </c>
      <c t="n" s="7" r="E14">
        <v>6100000</v>
      </c>
      <c t="n" s="9" r="H14">
        <v>40000000</v>
      </c>
    </row>
    <row spans="1:9" r="15">
      <c t="s" s="4" r="A15">
        <v>394</v>
      </c>
      <c t="s" s="4" r="E15">
        <v>409</v>
      </c>
    </row>
    <row spans="1:9" r="16">
      <c t="s" s="4" r="A16">
        <v>396</v>
      </c>
      <c t="s" s="4" r="E16">
        <v>410</v>
      </c>
    </row>
    <row spans="1:9" r="17">
      <c t="s" s="4" r="A17">
        <v>407</v>
      </c>
      <c t="n" s="7" r="E17">
        <v>0</v>
      </c>
      <c t="n" s="7" r="F17">
        <v>0</v>
      </c>
      <c t="n" s="9" r="H17">
        <v>0</v>
      </c>
      <c t="n" s="7" r="I17">
        <v>0</v>
      </c>
    </row>
    <row spans="1:9" r="18">
      <c t="s" s="4" r="A18">
        <v>411</v>
      </c>
    </row>
    <row spans="1:9" r="19">
      <c t="s" s="3" r="A19">
        <v>392</v>
      </c>
    </row>
    <row spans="1:9" r="20">
      <c t="s" s="4" r="A20">
        <v>393</v>
      </c>
      <c t="n" s="7" r="C20">
        <v>6100000</v>
      </c>
      <c t="n" s="9" r="G20">
        <v>40000000</v>
      </c>
    </row>
    <row spans="1:9" r="21">
      <c t="s" s="4" r="A21">
        <v>396</v>
      </c>
      <c t="s" s="4" r="C21">
        <v>412</v>
      </c>
    </row>
    <row spans="1:9" r="22">
      <c t="s" s="4" r="A22">
        <v>413</v>
      </c>
    </row>
    <row spans="1:9" r="23">
      <c t="s" s="3" r="A23">
        <v>392</v>
      </c>
    </row>
    <row spans="1:9" r="24">
      <c t="s" s="4" r="A24">
        <v>393</v>
      </c>
      <c t="n" s="7" r="B24">
        <v>30000000</v>
      </c>
    </row>
    <row spans="1:9" r="25">
      <c t="s" s="4" r="A25">
        <v>394</v>
      </c>
      <c t="s" s="4" r="B25">
        <v>414</v>
      </c>
    </row>
    <row spans="1:9" r="26">
      <c t="s" s="4" r="A26">
        <v>399</v>
      </c>
      <c t="s" s="4" r="B26">
        <v>415</v>
      </c>
    </row>
    <row spans="1:9" r="27">
      <c t="s" s="4" r="A27">
        <v>405</v>
      </c>
      <c t="n" s="7" r="B27">
        <v>15000000</v>
      </c>
    </row>
    <row spans="1:9" r="28">
      <c t="s" s="4" r="A28">
        <v>416</v>
      </c>
      <c t="s" s="4" r="B28">
        <v>41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18</v>
      </c>
      <c t="s" s="2" r="B1">
        <v>25</v>
      </c>
      <c t="s" s="2" r="C1">
        <v>51</v>
      </c>
      <c t="s" s="2" r="D1">
        <v>26</v>
      </c>
    </row>
    <row spans="1:4" r="2">
      <c t="s" s="4" r="A2">
        <v>419</v>
      </c>
    </row>
    <row spans="1:4" r="3">
      <c t="s" s="3" r="A3">
        <v>420</v>
      </c>
    </row>
    <row spans="1:4" r="4">
      <c t="s" s="4" r="A4">
        <v>421</v>
      </c>
      <c t="n" s="7" r="B4">
        <v>3071</v>
      </c>
      <c t="n" s="7" r="C4">
        <v>2285</v>
      </c>
      <c t="n" s="7" r="D4">
        <v>1951</v>
      </c>
    </row>
    <row spans="1:4" r="5">
      <c t="s" s="4" r="A5">
        <v>422</v>
      </c>
    </row>
    <row spans="1:4" r="6">
      <c t="s" s="3" r="A6">
        <v>420</v>
      </c>
    </row>
    <row spans="1:4" r="7">
      <c t="s" s="4" r="A7">
        <v>421</v>
      </c>
      <c t="n" s="6" r="B7">
        <v>1592</v>
      </c>
      <c t="n" s="6" r="C7">
        <v>2096</v>
      </c>
      <c t="n" s="6" r="D7">
        <v>2084</v>
      </c>
    </row>
    <row spans="1:4" r="8">
      <c t="s" s="4" r="A8">
        <v>423</v>
      </c>
    </row>
    <row spans="1:4" r="9">
      <c t="s" s="3" r="A9">
        <v>420</v>
      </c>
    </row>
    <row spans="1:4" r="10">
      <c t="s" s="4" r="A10">
        <v>421</v>
      </c>
      <c t="n" s="6" r="B10">
        <v>1116</v>
      </c>
      <c t="n" s="6" r="C10">
        <v>2181</v>
      </c>
      <c t="n" s="6" r="D10">
        <v>2188</v>
      </c>
    </row>
    <row spans="1:4" r="11">
      <c t="s" s="4" r="A11">
        <v>424</v>
      </c>
    </row>
    <row spans="1:4" r="12">
      <c t="s" s="3" r="A12">
        <v>420</v>
      </c>
    </row>
    <row spans="1:4" r="13">
      <c t="s" s="4" r="A13">
        <v>421</v>
      </c>
      <c t="n" s="6" r="B13">
        <v>957</v>
      </c>
      <c t="n" s="6" r="C13">
        <v>1008</v>
      </c>
      <c t="n" s="6" r="D13">
        <v>1000</v>
      </c>
    </row>
    <row spans="1:4" r="14">
      <c t="s" s="4" r="A14">
        <v>425</v>
      </c>
    </row>
    <row spans="1:4" r="15">
      <c t="s" s="3" r="A15">
        <v>420</v>
      </c>
    </row>
    <row spans="1:4" r="16">
      <c t="s" s="4" r="A16">
        <v>421</v>
      </c>
      <c t="n" s="6" r="B16">
        <v>594</v>
      </c>
      <c t="n" s="6" r="C16">
        <v>3107</v>
      </c>
      <c t="n" s="6" r="D16">
        <v>3112</v>
      </c>
    </row>
    <row spans="1:4" r="17">
      <c t="s" s="4" r="A17">
        <v>426</v>
      </c>
    </row>
    <row spans="1:4" r="18">
      <c t="s" s="3" r="A18">
        <v>420</v>
      </c>
    </row>
    <row spans="1:4" r="19">
      <c t="s" s="4" r="A19">
        <v>421</v>
      </c>
      <c t="n" s="6" r="B19">
        <v>254</v>
      </c>
    </row>
    <row spans="1:4" r="20">
      <c t="s" s="4" r="A20">
        <v>427</v>
      </c>
    </row>
    <row spans="1:4" r="21">
      <c t="s" s="3" r="A21">
        <v>420</v>
      </c>
    </row>
    <row spans="1:4" r="22">
      <c t="s" s="4" r="A22">
        <v>421</v>
      </c>
      <c t="n" s="6" r="B22">
        <v>128</v>
      </c>
      <c t="n" s="6" r="C22">
        <v>85</v>
      </c>
      <c t="n" s="6" r="D22">
        <v>63</v>
      </c>
    </row>
    <row spans="1:4" r="23">
      <c t="s" s="4" r="A23">
        <v>428</v>
      </c>
    </row>
    <row spans="1:4" r="24">
      <c t="s" s="3" r="A24">
        <v>420</v>
      </c>
    </row>
    <row spans="1:4" r="25">
      <c t="s" s="4" r="A25">
        <v>421</v>
      </c>
      <c t="n" s="6" r="B25">
        <v>90</v>
      </c>
    </row>
    <row spans="1:4" r="26">
      <c t="s" s="4" r="A26">
        <v>429</v>
      </c>
    </row>
    <row spans="1:4" r="27">
      <c t="s" s="3" r="A27">
        <v>420</v>
      </c>
    </row>
    <row spans="1:4" r="28">
      <c t="s" s="4" r="A28">
        <v>421</v>
      </c>
      <c t="n" s="6" r="B28">
        <v>47</v>
      </c>
      <c t="n" s="6" r="C28">
        <v>45</v>
      </c>
      <c t="n" s="6" r="D28">
        <v>49</v>
      </c>
    </row>
    <row spans="1:4" r="29">
      <c t="s" s="4" r="A29">
        <v>430</v>
      </c>
    </row>
    <row spans="1:4" r="30">
      <c t="s" s="3" r="A30">
        <v>420</v>
      </c>
    </row>
    <row spans="1:4" r="31">
      <c t="s" s="4" r="A31">
        <v>421</v>
      </c>
      <c t="n" s="6" r="B31">
        <v>3071</v>
      </c>
      <c t="n" s="6" r="C31">
        <v>2285</v>
      </c>
      <c t="n" s="6" r="D31">
        <v>1951</v>
      </c>
    </row>
    <row spans="1:4" r="32">
      <c t="s" s="4" r="A32">
        <v>431</v>
      </c>
    </row>
    <row spans="1:4" r="33">
      <c t="s" s="3" r="A33">
        <v>420</v>
      </c>
    </row>
    <row spans="1:4" r="34">
      <c t="s" s="4" r="A34">
        <v>421</v>
      </c>
      <c t="n" s="6" r="B34">
        <v>1592</v>
      </c>
      <c t="n" s="6" r="C34">
        <v>2096</v>
      </c>
      <c t="n" s="6" r="D34">
        <v>2084</v>
      </c>
    </row>
    <row spans="1:4" r="35">
      <c t="s" s="4" r="A35">
        <v>432</v>
      </c>
    </row>
    <row spans="1:4" r="36">
      <c t="s" s="3" r="A36">
        <v>420</v>
      </c>
    </row>
    <row spans="1:4" r="37">
      <c t="s" s="4" r="A37">
        <v>421</v>
      </c>
      <c t="n" s="6" r="B37">
        <v>1116</v>
      </c>
      <c t="n" s="6" r="C37">
        <v>2181</v>
      </c>
      <c t="n" s="6" r="D37">
        <v>2188</v>
      </c>
    </row>
    <row spans="1:4" r="38">
      <c t="s" s="4" r="A38">
        <v>433</v>
      </c>
    </row>
    <row spans="1:4" r="39">
      <c t="s" s="3" r="A39">
        <v>420</v>
      </c>
    </row>
    <row spans="1:4" r="40">
      <c t="s" s="4" r="A40">
        <v>421</v>
      </c>
      <c t="n" s="6" r="B40">
        <v>957</v>
      </c>
      <c t="n" s="6" r="C40">
        <v>1008</v>
      </c>
      <c t="n" s="6" r="D40">
        <v>1000</v>
      </c>
    </row>
    <row spans="1:4" r="41">
      <c t="s" s="4" r="A41">
        <v>434</v>
      </c>
    </row>
    <row spans="1:4" r="42">
      <c t="s" s="3" r="A42">
        <v>420</v>
      </c>
    </row>
    <row spans="1:4" r="43">
      <c t="s" s="4" r="A43">
        <v>421</v>
      </c>
      <c t="n" s="6" r="B43">
        <v>594</v>
      </c>
      <c t="n" s="6" r="C43">
        <v>3107</v>
      </c>
      <c t="n" s="6" r="D43">
        <v>3112</v>
      </c>
    </row>
    <row spans="1:4" r="44">
      <c t="s" s="4" r="A44">
        <v>435</v>
      </c>
    </row>
    <row spans="1:4" r="45">
      <c t="s" s="3" r="A45">
        <v>420</v>
      </c>
    </row>
    <row spans="1:4" r="46">
      <c t="s" s="4" r="A46">
        <v>421</v>
      </c>
      <c t="n" s="6" r="B46">
        <v>254</v>
      </c>
    </row>
    <row spans="1:4" r="47">
      <c t="s" s="4" r="A47">
        <v>436</v>
      </c>
    </row>
    <row spans="1:4" r="48">
      <c t="s" s="3" r="A48">
        <v>420</v>
      </c>
    </row>
    <row spans="1:4" r="49">
      <c t="s" s="4" r="A49">
        <v>421</v>
      </c>
      <c t="n" s="6" r="B49">
        <v>128</v>
      </c>
      <c t="n" s="6" r="C49">
        <v>85</v>
      </c>
      <c t="n" s="6" r="D49">
        <v>63</v>
      </c>
    </row>
    <row spans="1:4" r="50">
      <c t="s" s="4" r="A50">
        <v>437</v>
      </c>
    </row>
    <row spans="1:4" r="51">
      <c t="s" s="3" r="A51">
        <v>420</v>
      </c>
    </row>
    <row spans="1:4" r="52">
      <c t="s" s="4" r="A52">
        <v>421</v>
      </c>
      <c t="n" s="6" r="B52">
        <v>90</v>
      </c>
    </row>
    <row spans="1:4" r="53">
      <c t="s" s="4" r="A53">
        <v>438</v>
      </c>
    </row>
    <row spans="1:4" r="54">
      <c t="s" s="3" r="A54">
        <v>420</v>
      </c>
    </row>
    <row spans="1:4" r="55">
      <c t="s" s="4" r="A55">
        <v>421</v>
      </c>
      <c t="n" s="7" r="B55">
        <v>47</v>
      </c>
      <c t="n" s="7" r="C55">
        <v>45</v>
      </c>
      <c t="n" s="7" r="D55">
        <v>4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8"/>
    <col customWidth="1" max="2" min="2" width="43"/>
    <col customWidth="1" max="3" min="3" width="4"/>
    <col customWidth="1" max="4" min="4" width="14"/>
    <col customWidth="1" max="5" min="5" width="14"/>
  </cols>
  <sheetData>
    <row spans="1:5" r="1">
      <c t="s" s="1" r="A1">
        <v>439</v>
      </c>
      <c t="s" s="2" r="B1">
        <v>440</v>
      </c>
    </row>
    <row spans="1:5" r="2">
      <c t="s" s="2" r="B2">
        <v>51</v>
      </c>
      <c t="s" s="2" r="D2">
        <v>25</v>
      </c>
      <c t="s" s="2" r="E2">
        <v>26</v>
      </c>
    </row>
    <row spans="1:5" r="3">
      <c t="s" s="3" r="A3">
        <v>441</v>
      </c>
    </row>
    <row spans="1:5" r="4">
      <c t="s" s="4" r="A4">
        <v>55</v>
      </c>
      <c t="n" s="7" r="B4">
        <v>10004000</v>
      </c>
      <c t="s" s="4" r="C4">
        <v>52</v>
      </c>
      <c t="n" s="7" r="D4">
        <v>4259000</v>
      </c>
      <c t="n" s="7" r="E4">
        <v>8384000</v>
      </c>
    </row>
    <row spans="1:5" r="5">
      <c t="s" s="4" r="A5">
        <v>64</v>
      </c>
      <c t="n" s="7" r="B5">
        <v>2415000</v>
      </c>
      <c t="s" s="4" r="C5">
        <v>52</v>
      </c>
      <c t="n" s="6" r="D5">
        <v>3590000</v>
      </c>
      <c t="n" s="6" r="E5">
        <v>2063000</v>
      </c>
    </row>
    <row spans="1:5" r="6">
      <c t="s" s="4" r="A6">
        <v>442</v>
      </c>
    </row>
    <row spans="1:5" r="7">
      <c t="s" s="3" r="A7">
        <v>441</v>
      </c>
    </row>
    <row spans="1:5" r="8">
      <c t="s" s="4" r="A8">
        <v>443</v>
      </c>
      <c t="s" s="4" r="B8">
        <v>444</v>
      </c>
    </row>
    <row spans="1:5" r="9">
      <c t="s" s="4" r="A9">
        <v>445</v>
      </c>
    </row>
    <row spans="1:5" r="10">
      <c t="s" s="3" r="A10">
        <v>441</v>
      </c>
    </row>
    <row spans="1:5" r="11">
      <c t="s" s="4" r="A11">
        <v>446</v>
      </c>
      <c t="n" s="7" r="B11">
        <v>1600000</v>
      </c>
    </row>
    <row spans="1:5" r="12">
      <c t="s" s="4" r="A12">
        <v>447</v>
      </c>
    </row>
    <row spans="1:5" r="13">
      <c t="s" s="3" r="A13">
        <v>441</v>
      </c>
    </row>
    <row spans="1:5" r="14">
      <c t="s" s="4" r="A14">
        <v>448</v>
      </c>
      <c t="n" s="6" r="B14">
        <v>8400000</v>
      </c>
      <c t="n" s="6" r="D14">
        <v>4300000</v>
      </c>
      <c t="n" s="6" r="E14">
        <v>8400000</v>
      </c>
    </row>
    <row spans="1:5" r="15">
      <c t="s" s="4" r="A15">
        <v>449</v>
      </c>
      <c t="n" s="7" r="B15">
        <v>-95000</v>
      </c>
      <c t="n" s="6" r="D15">
        <v>-181000</v>
      </c>
      <c t="n" s="7" r="E15">
        <v>-66000</v>
      </c>
    </row>
    <row spans="1:5" r="16">
      <c t="s" s="4" r="A16">
        <v>450</v>
      </c>
    </row>
    <row spans="1:5" r="17">
      <c t="s" s="3" r="A17">
        <v>441</v>
      </c>
    </row>
    <row spans="1:5" r="18">
      <c t="s" s="4" r="A18">
        <v>449</v>
      </c>
      <c t="n" s="7" r="D18">
        <v>-99000</v>
      </c>
    </row>
    <row spans="1:5" r="19">
      <c t="n" r="A19"/>
    </row>
    <row spans="1:5" r="20">
      <c t="s" s="4" r="A20">
        <v>52</v>
      </c>
      <c t="s" s="4" r="B20">
        <v>87</v>
      </c>
    </row>
  </sheetData>
  <mergeCells count="5">
    <mergeCell ref="A1:A2"/>
    <mergeCell ref="B1:C1"/>
    <mergeCell ref="B2:C2"/>
    <mergeCell ref="A19:E19"/>
    <mergeCell ref="B20:E20"/>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9"/>
    <col customWidth="1" max="2" min="2" width="43"/>
    <col customWidth="1" max="3" min="3" width="14"/>
    <col customWidth="1" max="4" min="4" width="4"/>
    <col customWidth="1" max="5" min="5" width="14"/>
  </cols>
  <sheetData>
    <row spans="1:5" r="1">
      <c t="s" s="1" r="A1">
        <v>88</v>
      </c>
      <c t="s" s="2" r="B1">
        <v>25</v>
      </c>
      <c t="s" s="2" r="C1">
        <v>51</v>
      </c>
      <c t="s" s="2" r="D1">
        <v>52</v>
      </c>
      <c t="s" s="2" r="E1">
        <v>26</v>
      </c>
    </row>
    <row spans="1:5" r="2">
      <c t="s" s="3" r="A2">
        <v>89</v>
      </c>
      <c t="n" r="C2"/>
    </row>
    <row spans="1:5" r="3">
      <c t="s" s="4" r="A3">
        <v>90</v>
      </c>
      <c t="n" s="8" r="B3">
        <v>0.05</v>
      </c>
      <c t="n" s="8" r="C3">
        <v>0.05</v>
      </c>
      <c t="n" s="8" r="E3">
        <v>0.05</v>
      </c>
    </row>
    <row spans="1:5" r="4">
      <c t="s" s="4" r="A4">
        <v>91</v>
      </c>
      <c t="n" s="6" r="B4">
        <v>10000000</v>
      </c>
      <c t="n" s="6" r="C4">
        <v>10000000</v>
      </c>
      <c t="n" s="6" r="E4">
        <v>10000000</v>
      </c>
    </row>
    <row spans="1:5" r="5">
      <c t="s" s="4" r="A5">
        <v>92</v>
      </c>
      <c t="n" s="8" r="B5">
        <v>0.05</v>
      </c>
      <c t="n" s="8" r="C5">
        <v>0.05</v>
      </c>
      <c t="n" s="8" r="E5">
        <v>0.05</v>
      </c>
    </row>
    <row spans="1:5" r="6">
      <c t="s" s="4" r="A6">
        <v>93</v>
      </c>
      <c t="n" s="6" r="B6">
        <v>40000000</v>
      </c>
      <c t="n" s="6" r="C6">
        <v>40000000</v>
      </c>
      <c t="n" s="6" r="E6">
        <v>40000000</v>
      </c>
    </row>
    <row spans="1:5" r="7">
      <c t="s" s="4" r="A7">
        <v>94</v>
      </c>
      <c t="n" s="6" r="B7">
        <v>12250489</v>
      </c>
      <c t="n" s="6" r="C7">
        <v>12219121</v>
      </c>
      <c t="n" s="6" r="E7">
        <v>12219121</v>
      </c>
    </row>
    <row spans="1:5" r="8">
      <c t="s" s="4" r="A8">
        <v>95</v>
      </c>
      <c t="n" s="6" r="B8">
        <v>12250489</v>
      </c>
      <c t="n" s="6" r="C8">
        <v>12219121</v>
      </c>
      <c t="n" s="6" r="E8">
        <v>12219121</v>
      </c>
    </row>
    <row spans="1:5" r="9">
      <c t="n" r="A9"/>
    </row>
    <row spans="1:5" r="10">
      <c t="s" s="4" r="A10">
        <v>52</v>
      </c>
      <c t="s" s="4" r="B10">
        <v>87</v>
      </c>
    </row>
  </sheetData>
  <mergeCells count="9">
    <mergeCell ref="C2:D2"/>
    <mergeCell ref="C3:D3"/>
    <mergeCell ref="C4:D4"/>
    <mergeCell ref="C5:D5"/>
    <mergeCell ref="C6:D6"/>
    <mergeCell ref="C7:D7"/>
    <mergeCell ref="C8:D8"/>
    <mergeCell ref="A9:E9"/>
    <mergeCell ref="B10:E1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1</v>
      </c>
      <c t="s" s="2" r="B1">
        <v>1</v>
      </c>
    </row>
    <row spans="1:3" r="2">
      <c t="s" s="2" r="B2">
        <v>25</v>
      </c>
      <c t="s" s="2" r="C2">
        <v>26</v>
      </c>
    </row>
    <row spans="1:3" r="3">
      <c t="s" s="3" r="A3">
        <v>182</v>
      </c>
    </row>
    <row spans="1:3" r="4">
      <c t="s" s="4" r="A4">
        <v>359</v>
      </c>
      <c t="n" s="7" r="B4">
        <v>95</v>
      </c>
      <c t="n" s="7" r="C4">
        <v>180</v>
      </c>
    </row>
    <row spans="1:3" r="5">
      <c t="s" s="4" r="A5">
        <v>37</v>
      </c>
      <c t="n" s="7" r="B5">
        <v>4921</v>
      </c>
      <c t="n" s="7" r="C5">
        <v>30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452</v>
      </c>
      <c t="s" s="2" r="B1">
        <v>1</v>
      </c>
    </row>
    <row spans="1:3" r="2">
      <c t="s" s="2" r="B2">
        <v>25</v>
      </c>
      <c t="s" s="2" r="C2">
        <v>26</v>
      </c>
    </row>
    <row spans="1:3" r="3">
      <c t="s" s="3" r="A3">
        <v>182</v>
      </c>
    </row>
    <row spans="1:3" r="4">
      <c t="s" s="4" r="A4">
        <v>453</v>
      </c>
      <c t="n" s="7" r="B4">
        <v>58000</v>
      </c>
      <c t="n" s="7" r="C4">
        <v>191000</v>
      </c>
    </row>
    <row spans="1:3" r="5">
      <c t="s" s="4" r="A5">
        <v>454</v>
      </c>
      <c t="n" s="7" r="B5">
        <v>58000</v>
      </c>
      <c t="n" s="7" r="C5">
        <v>141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5</v>
      </c>
      <c t="s" s="2" r="B1">
        <v>24</v>
      </c>
      <c t="s" s="2" r="D1">
        <v>1</v>
      </c>
    </row>
    <row spans="1:5" r="2">
      <c t="s" s="2" r="B2">
        <v>25</v>
      </c>
      <c t="s" s="2" r="C2">
        <v>26</v>
      </c>
      <c t="s" s="2" r="D2">
        <v>25</v>
      </c>
      <c t="s" s="2" r="E2">
        <v>26</v>
      </c>
    </row>
    <row spans="1:5" r="3">
      <c t="s" s="3" r="A3">
        <v>185</v>
      </c>
    </row>
    <row spans="1:5" r="4">
      <c t="s" s="4" r="A4">
        <v>456</v>
      </c>
      <c t="n" s="6" r="B4">
        <v>12331</v>
      </c>
      <c t="n" s="6" r="C4">
        <v>12219</v>
      </c>
      <c t="n" s="6" r="D4">
        <v>12317</v>
      </c>
      <c t="n" s="6" r="E4">
        <v>12216</v>
      </c>
    </row>
    <row spans="1:5" r="5">
      <c t="s" s="4" r="A5">
        <v>457</v>
      </c>
      <c t="n" s="6" r="B5">
        <v>155</v>
      </c>
      <c t="n" s="6" r="C5">
        <v>198</v>
      </c>
      <c t="n" s="6" r="D5">
        <v>171</v>
      </c>
      <c t="n" s="6" r="E5">
        <v>194</v>
      </c>
    </row>
    <row spans="1:5" r="6">
      <c t="s" s="4" r="A6">
        <v>458</v>
      </c>
      <c t="n" s="6" r="B6">
        <v>12486</v>
      </c>
      <c t="n" s="6" r="C6">
        <v>12417</v>
      </c>
      <c t="n" s="6" r="D6">
        <v>12488</v>
      </c>
      <c t="n" s="6" r="E6">
        <v>1241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spans="1:2" r="1">
      <c t="s" s="1" r="A1">
        <v>459</v>
      </c>
      <c t="s" s="2" r="B1">
        <v>1</v>
      </c>
    </row>
    <row spans="1:2" r="2">
      <c t="s" s="2" r="B2">
        <v>460</v>
      </c>
    </row>
    <row spans="1:2" r="3">
      <c t="s" s="3" r="A3">
        <v>188</v>
      </c>
    </row>
    <row spans="1:2" r="4">
      <c t="s" s="4" r="A4">
        <v>461</v>
      </c>
      <c t="n" s="6" r="B4">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2</v>
      </c>
      <c t="s" s="2" r="B1">
        <v>24</v>
      </c>
      <c t="s" s="2" r="D1">
        <v>1</v>
      </c>
    </row>
    <row spans="1:5" r="2">
      <c t="s" s="2" r="B2">
        <v>25</v>
      </c>
      <c t="s" s="2" r="C2">
        <v>26</v>
      </c>
      <c t="s" s="2" r="D2">
        <v>25</v>
      </c>
      <c t="s" s="2" r="E2">
        <v>26</v>
      </c>
    </row>
    <row spans="1:5" r="3">
      <c t="s" s="3" r="A3">
        <v>463</v>
      </c>
    </row>
    <row spans="1:5" r="4">
      <c t="s" s="4" r="A4">
        <v>28</v>
      </c>
      <c t="n" s="7" r="B4">
        <v>78466</v>
      </c>
      <c t="n" s="7" r="C4">
        <v>81269</v>
      </c>
      <c t="n" s="7" r="D4">
        <v>235607</v>
      </c>
      <c t="n" s="7" r="E4">
        <v>231320</v>
      </c>
    </row>
    <row spans="1:5" r="5">
      <c t="s" s="4" r="A5">
        <v>30</v>
      </c>
      <c t="n" s="6" r="B5">
        <v>16563</v>
      </c>
      <c t="n" s="6" r="C5">
        <v>14402</v>
      </c>
      <c t="n" s="6" r="D5">
        <v>48498</v>
      </c>
      <c t="n" s="6" r="E5">
        <v>39395</v>
      </c>
    </row>
    <row spans="1:5" r="6">
      <c t="s" s="4" r="A6">
        <v>464</v>
      </c>
      <c t="n" s="6" r="B6">
        <v>9337</v>
      </c>
      <c t="n" s="6" r="C6">
        <v>8375</v>
      </c>
      <c t="n" s="6" r="D6">
        <v>27512</v>
      </c>
      <c t="n" s="6" r="E6">
        <v>23173</v>
      </c>
    </row>
    <row spans="1:5" r="7">
      <c t="s" s="4" r="A7">
        <v>32</v>
      </c>
      <c t="n" s="6" r="B7">
        <v>7226</v>
      </c>
      <c t="n" s="6" r="C7">
        <v>6027</v>
      </c>
      <c t="n" s="6" r="D7">
        <v>20986</v>
      </c>
      <c t="n" s="6" r="E7">
        <v>16222</v>
      </c>
    </row>
    <row spans="1:5" r="8">
      <c t="s" s="4" r="A8">
        <v>33</v>
      </c>
      <c t="n" s="6" r="E8">
        <v>-50</v>
      </c>
    </row>
    <row spans="1:5" r="9">
      <c t="s" s="4" r="A9">
        <v>34</v>
      </c>
      <c t="n" s="6" r="B9">
        <v>38</v>
      </c>
      <c t="n" s="6" r="C9">
        <v>202</v>
      </c>
      <c t="n" s="6" r="D9">
        <v>150</v>
      </c>
      <c t="n" s="6" r="E9">
        <v>478</v>
      </c>
    </row>
    <row spans="1:5" r="10">
      <c t="s" s="4" r="A10">
        <v>35</v>
      </c>
      <c t="n" s="6" r="B10">
        <v>-85</v>
      </c>
      <c t="n" s="6" r="C10">
        <v>-307</v>
      </c>
      <c t="n" s="6" r="D10">
        <v>-405</v>
      </c>
      <c t="n" s="6" r="E10">
        <v>-380</v>
      </c>
    </row>
    <row spans="1:5" r="11">
      <c t="s" s="4" r="A11">
        <v>36</v>
      </c>
      <c t="n" s="6" r="B11">
        <v>7179</v>
      </c>
      <c t="n" s="6" r="C11">
        <v>5922</v>
      </c>
      <c t="n" s="6" r="D11">
        <v>20731</v>
      </c>
      <c t="n" s="6" r="E11">
        <v>16270</v>
      </c>
    </row>
    <row spans="1:5" r="12">
      <c t="s" s="4" r="A12">
        <v>465</v>
      </c>
    </row>
    <row spans="1:5" r="13">
      <c t="s" s="3" r="A13">
        <v>463</v>
      </c>
    </row>
    <row spans="1:5" r="14">
      <c t="s" s="4" r="A14">
        <v>464</v>
      </c>
      <c t="n" s="6" r="B14">
        <v>6916</v>
      </c>
      <c t="n" s="6" r="C14">
        <v>6634</v>
      </c>
      <c t="n" s="6" r="D14">
        <v>20237</v>
      </c>
      <c t="n" s="6" r="E14">
        <v>18537</v>
      </c>
    </row>
    <row spans="1:5" r="15">
      <c t="s" s="4" r="A15">
        <v>32</v>
      </c>
      <c t="n" s="6" r="B15">
        <v>9647</v>
      </c>
      <c t="n" s="6" r="C15">
        <v>7768</v>
      </c>
      <c t="n" s="6" r="D15">
        <v>28261</v>
      </c>
      <c t="n" s="6" r="E15">
        <v>20858</v>
      </c>
    </row>
    <row spans="1:5" r="16">
      <c t="s" s="4" r="A16">
        <v>466</v>
      </c>
    </row>
    <row spans="1:5" r="17">
      <c t="s" s="3" r="A17">
        <v>463</v>
      </c>
    </row>
    <row spans="1:5" r="18">
      <c t="s" s="4" r="A18">
        <v>28</v>
      </c>
      <c t="n" s="6" r="B18">
        <v>44277</v>
      </c>
      <c t="n" s="6" r="C18">
        <v>45683</v>
      </c>
      <c t="n" s="6" r="D18">
        <v>137522</v>
      </c>
      <c t="n" s="6" r="E18">
        <v>131543</v>
      </c>
    </row>
    <row spans="1:5" r="19">
      <c t="s" s="4" r="A19">
        <v>30</v>
      </c>
      <c t="n" s="6" r="B19">
        <v>8751</v>
      </c>
      <c t="n" s="6" r="C19">
        <v>8076</v>
      </c>
      <c t="n" s="6" r="D19">
        <v>28133</v>
      </c>
      <c t="n" s="6" r="E19">
        <v>22603</v>
      </c>
    </row>
    <row spans="1:5" r="20">
      <c t="s" s="4" r="A20">
        <v>464</v>
      </c>
      <c t="n" s="6" r="B20">
        <v>2953</v>
      </c>
      <c t="n" s="6" r="C20">
        <v>2853</v>
      </c>
      <c t="n" s="6" r="D20">
        <v>8865</v>
      </c>
      <c t="n" s="6" r="E20">
        <v>8019</v>
      </c>
    </row>
    <row spans="1:5" r="21">
      <c t="s" s="4" r="A21">
        <v>32</v>
      </c>
      <c t="n" s="6" r="B21">
        <v>5798</v>
      </c>
      <c t="n" s="6" r="C21">
        <v>5223</v>
      </c>
      <c t="n" s="6" r="D21">
        <v>19267</v>
      </c>
      <c t="n" s="6" r="E21">
        <v>14584</v>
      </c>
    </row>
    <row spans="1:5" r="22">
      <c t="s" s="4" r="A22">
        <v>467</v>
      </c>
    </row>
    <row spans="1:5" r="23">
      <c t="s" s="3" r="A23">
        <v>463</v>
      </c>
    </row>
    <row spans="1:5" r="24">
      <c t="s" s="4" r="A24">
        <v>28</v>
      </c>
      <c t="n" s="6" r="B24">
        <v>34189</v>
      </c>
      <c t="n" s="6" r="C24">
        <v>35586</v>
      </c>
      <c t="n" s="6" r="D24">
        <v>98085</v>
      </c>
      <c t="n" s="6" r="E24">
        <v>99777</v>
      </c>
    </row>
    <row spans="1:5" r="25">
      <c t="s" s="4" r="A25">
        <v>30</v>
      </c>
      <c t="n" s="6" r="B25">
        <v>7812</v>
      </c>
      <c t="n" s="6" r="C25">
        <v>6326</v>
      </c>
      <c t="n" s="6" r="D25">
        <v>20365</v>
      </c>
      <c t="n" s="6" r="E25">
        <v>16792</v>
      </c>
    </row>
    <row spans="1:5" r="26">
      <c t="s" s="4" r="A26">
        <v>464</v>
      </c>
      <c t="n" s="6" r="B26">
        <v>3963</v>
      </c>
      <c t="n" s="6" r="C26">
        <v>3781</v>
      </c>
      <c t="n" s="6" r="D26">
        <v>11372</v>
      </c>
      <c t="n" s="6" r="E26">
        <v>10518</v>
      </c>
    </row>
    <row spans="1:5" r="27">
      <c t="s" s="4" r="A27">
        <v>32</v>
      </c>
      <c t="n" s="6" r="B27">
        <v>3849</v>
      </c>
      <c t="n" s="6" r="C27">
        <v>2545</v>
      </c>
      <c t="n" s="6" r="D27">
        <v>8994</v>
      </c>
      <c t="n" s="6" r="E27">
        <v>6274</v>
      </c>
    </row>
    <row spans="1:5" r="28">
      <c t="s" s="4" r="A28">
        <v>468</v>
      </c>
    </row>
    <row spans="1:5" r="29">
      <c t="s" s="3" r="A29">
        <v>463</v>
      </c>
    </row>
    <row spans="1:5" r="30">
      <c t="s" s="4" r="A30">
        <v>464</v>
      </c>
      <c t="n" s="6" r="B30">
        <v>2421</v>
      </c>
      <c t="n" s="6" r="C30">
        <v>1741</v>
      </c>
      <c t="n" s="6" r="D30">
        <v>7275</v>
      </c>
      <c t="n" s="6" r="E30">
        <v>4636</v>
      </c>
    </row>
    <row spans="1:5" r="31">
      <c t="s" s="4" r="A31">
        <v>32</v>
      </c>
      <c t="n" s="7" r="B31">
        <v>-2421</v>
      </c>
      <c t="n" s="7" r="C31">
        <v>-1741</v>
      </c>
      <c t="n" s="7" r="D31">
        <v>-7275</v>
      </c>
      <c t="n" s="7" r="E31">
        <v>-463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s>
  <sheetData>
    <row spans="1:7" r="1">
      <c t="s" s="1" r="A1">
        <v>469</v>
      </c>
      <c t="s" s="2" r="C1">
        <v>25</v>
      </c>
      <c t="s" s="2" r="D1">
        <v>51</v>
      </c>
      <c t="s" s="2" r="F1">
        <v>26</v>
      </c>
      <c t="s" s="2" r="G1">
        <v>300</v>
      </c>
    </row>
    <row spans="1:7" r="2">
      <c t="s" s="3" r="A2">
        <v>463</v>
      </c>
    </row>
    <row spans="1:7" r="3">
      <c t="s" s="4" r="A3">
        <v>470</v>
      </c>
      <c t="n" s="7" r="C3">
        <v>922</v>
      </c>
      <c t="n" s="7" r="D3">
        <v>979</v>
      </c>
      <c t="n" s="7" r="F3">
        <v>998</v>
      </c>
    </row>
    <row spans="1:7" r="4">
      <c t="s" s="4" r="A4">
        <v>471</v>
      </c>
      <c t="n" s="6" r="C4">
        <v>728</v>
      </c>
      <c t="n" s="6" r="D4">
        <v>766</v>
      </c>
      <c t="n" s="6" r="F4">
        <v>779</v>
      </c>
    </row>
    <row spans="1:7" r="5">
      <c t="s" s="4" r="A5">
        <v>62</v>
      </c>
      <c t="n" s="6" r="C5">
        <v>11462</v>
      </c>
      <c t="n" s="6" r="D5">
        <v>11462</v>
      </c>
      <c t="s" s="4" r="E5">
        <v>52</v>
      </c>
      <c t="n" s="6" r="F5">
        <v>11462</v>
      </c>
    </row>
    <row spans="1:7" r="6">
      <c t="s" s="4" r="A6">
        <v>472</v>
      </c>
      <c t="n" s="6" r="C6">
        <v>38157</v>
      </c>
      <c t="n" s="6" r="D6">
        <v>36078</v>
      </c>
      <c t="s" s="4" r="E6">
        <v>52</v>
      </c>
      <c t="n" s="6" r="F6">
        <v>35269</v>
      </c>
    </row>
    <row spans="1:7" r="7">
      <c t="s" s="4" r="A7">
        <v>66</v>
      </c>
      <c t="n" s="6" r="C7">
        <v>173551</v>
      </c>
      <c t="n" s="6" r="D7">
        <v>171300</v>
      </c>
      <c t="s" s="4" r="E7">
        <v>52</v>
      </c>
      <c t="n" s="6" r="F7">
        <v>165358</v>
      </c>
    </row>
    <row spans="1:7" r="8">
      <c t="s" s="4" r="A8">
        <v>54</v>
      </c>
      <c t="n" s="6" r="C8">
        <v>31713</v>
      </c>
      <c t="n" s="6" r="D8">
        <v>29725</v>
      </c>
      <c t="s" s="4" r="E8">
        <v>52</v>
      </c>
      <c t="n" s="6" r="F8">
        <v>28772</v>
      </c>
      <c t="n" s="7" r="G8">
        <v>29303</v>
      </c>
    </row>
    <row spans="1:7" r="9">
      <c t="s" s="4" r="A9">
        <v>55</v>
      </c>
      <c t="n" s="6" r="C9">
        <v>4259</v>
      </c>
      <c t="n" s="6" r="D9">
        <v>10004</v>
      </c>
      <c t="s" s="4" r="E9">
        <v>52</v>
      </c>
      <c t="n" s="6" r="F9">
        <v>8384</v>
      </c>
    </row>
    <row spans="1:7" r="10">
      <c t="s" s="4" r="A10">
        <v>58</v>
      </c>
      <c t="n" s="6" r="C10">
        <v>23</v>
      </c>
      <c t="n" s="6" r="D10">
        <v>229</v>
      </c>
      <c t="s" s="4" r="E10">
        <v>52</v>
      </c>
      <c t="n" s="6" r="F10">
        <v>104</v>
      </c>
    </row>
    <row spans="1:7" r="11">
      <c t="s" s="4" r="A11">
        <v>59</v>
      </c>
      <c t="n" s="6" r="C11">
        <v>2331</v>
      </c>
      <c t="n" s="6" r="D11">
        <v>2440</v>
      </c>
      <c t="s" s="4" r="E11">
        <v>52</v>
      </c>
      <c t="n" s="6" r="F11">
        <v>2992</v>
      </c>
    </row>
    <row spans="1:7" r="12">
      <c t="s" s="4" r="A12">
        <v>64</v>
      </c>
      <c t="n" s="6" r="C12">
        <v>3590</v>
      </c>
      <c t="n" s="6" r="D12">
        <v>2415</v>
      </c>
      <c t="s" s="4" r="E12">
        <v>52</v>
      </c>
      <c t="n" s="6" r="F12">
        <v>2063</v>
      </c>
    </row>
    <row spans="1:7" r="13">
      <c t="s" s="4" r="A13">
        <v>65</v>
      </c>
      <c t="n" s="6" r="C13">
        <v>2435</v>
      </c>
      <c t="n" s="6" r="D13">
        <v>2545</v>
      </c>
      <c t="s" s="4" r="E13">
        <v>52</v>
      </c>
      <c t="n" s="6" r="F13">
        <v>2505</v>
      </c>
    </row>
    <row spans="1:7" r="14">
      <c t="s" s="4" r="A14">
        <v>465</v>
      </c>
    </row>
    <row spans="1:7" r="15">
      <c t="s" s="3" r="A15">
        <v>463</v>
      </c>
    </row>
    <row spans="1:7" r="16">
      <c t="s" s="4" r="A16">
        <v>66</v>
      </c>
      <c t="n" s="6" r="C16">
        <v>125608</v>
      </c>
      <c t="n" s="6" r="D16">
        <v>119680</v>
      </c>
      <c t="n" s="6" r="F16">
        <v>116594</v>
      </c>
    </row>
    <row spans="1:7" r="17">
      <c t="s" s="4" r="A17">
        <v>468</v>
      </c>
    </row>
    <row spans="1:7" r="18">
      <c t="s" s="3" r="A18">
        <v>463</v>
      </c>
    </row>
    <row spans="1:7" r="19">
      <c t="s" s="4" r="A19">
        <v>472</v>
      </c>
      <c t="s" s="4" r="B19">
        <v>473</v>
      </c>
      <c t="n" s="6" r="C19">
        <v>930</v>
      </c>
      <c t="n" s="6" r="D19">
        <v>838</v>
      </c>
      <c t="n" s="6" r="F19">
        <v>701</v>
      </c>
    </row>
    <row spans="1:7" r="20">
      <c t="s" s="4" r="A20">
        <v>54</v>
      </c>
      <c t="n" s="6" r="C20">
        <v>31713</v>
      </c>
      <c t="n" s="6" r="D20">
        <v>29725</v>
      </c>
      <c t="n" s="6" r="F20">
        <v>28772</v>
      </c>
    </row>
    <row spans="1:7" r="21">
      <c t="s" s="4" r="A21">
        <v>55</v>
      </c>
      <c t="n" s="6" r="C21">
        <v>4259</v>
      </c>
      <c t="n" s="6" r="D21">
        <v>10004</v>
      </c>
      <c t="n" s="6" r="F21">
        <v>8384</v>
      </c>
    </row>
    <row spans="1:7" r="22">
      <c t="s" s="4" r="A22">
        <v>63</v>
      </c>
      <c t="n" s="6" r="C22">
        <v>4312</v>
      </c>
      <c t="n" s="6" r="D22">
        <v>5169</v>
      </c>
      <c t="n" s="6" r="F22">
        <v>5020</v>
      </c>
    </row>
    <row spans="1:7" r="23">
      <c t="s" s="4" r="A23">
        <v>58</v>
      </c>
      <c t="n" s="6" r="C23">
        <v>23</v>
      </c>
      <c t="n" s="6" r="D23">
        <v>229</v>
      </c>
      <c t="n" s="6" r="F23">
        <v>104</v>
      </c>
    </row>
    <row spans="1:7" r="24">
      <c t="s" s="4" r="A24">
        <v>59</v>
      </c>
      <c t="n" s="6" r="C24">
        <v>2331</v>
      </c>
      <c t="n" s="6" r="D24">
        <v>2440</v>
      </c>
      <c t="n" s="6" r="F24">
        <v>2992</v>
      </c>
    </row>
    <row spans="1:7" r="25">
      <c t="s" s="4" r="A25">
        <v>64</v>
      </c>
      <c t="n" s="6" r="C25">
        <v>3590</v>
      </c>
      <c t="n" s="6" r="D25">
        <v>2415</v>
      </c>
      <c t="n" s="6" r="F25">
        <v>2063</v>
      </c>
    </row>
    <row spans="1:7" r="26">
      <c t="s" s="4" r="A26">
        <v>65</v>
      </c>
      <c t="n" s="6" r="C26">
        <v>785</v>
      </c>
      <c t="n" s="6" r="D26">
        <v>800</v>
      </c>
      <c t="n" s="6" r="F26">
        <v>728</v>
      </c>
    </row>
    <row spans="1:7" r="27">
      <c t="s" s="4" r="A27">
        <v>474</v>
      </c>
    </row>
    <row spans="1:7" r="28">
      <c t="s" s="3" r="A28">
        <v>463</v>
      </c>
    </row>
    <row spans="1:7" r="29">
      <c t="s" s="4" r="A29">
        <v>475</v>
      </c>
      <c t="s" s="4" r="B29">
        <v>476</v>
      </c>
      <c t="n" s="6" r="C29">
        <v>44309</v>
      </c>
      <c t="n" s="6" r="D29">
        <v>41328</v>
      </c>
      <c t="n" s="6" r="F29">
        <v>36658</v>
      </c>
    </row>
    <row spans="1:7" r="30">
      <c t="s" s="4" r="A30">
        <v>470</v>
      </c>
      <c t="n" s="6" r="C30">
        <v>922</v>
      </c>
      <c t="n" s="6" r="D30">
        <v>979</v>
      </c>
      <c t="n" s="6" r="F30">
        <v>998</v>
      </c>
    </row>
    <row spans="1:7" r="31">
      <c t="s" s="4" r="A31">
        <v>471</v>
      </c>
      <c t="n" s="6" r="C31">
        <v>728</v>
      </c>
      <c t="n" s="6" r="D31">
        <v>766</v>
      </c>
      <c t="n" s="6" r="F31">
        <v>779</v>
      </c>
    </row>
    <row spans="1:7" r="32">
      <c t="s" s="4" r="A32">
        <v>62</v>
      </c>
      <c t="n" s="6" r="C32">
        <v>11462</v>
      </c>
      <c t="n" s="6" r="D32">
        <v>11462</v>
      </c>
      <c t="n" s="6" r="F32">
        <v>11462</v>
      </c>
    </row>
    <row spans="1:7" r="33">
      <c t="s" s="4" r="A33">
        <v>472</v>
      </c>
      <c t="s" s="4" r="B33">
        <v>477</v>
      </c>
      <c t="n" s="6" r="C33">
        <v>35637</v>
      </c>
      <c t="n" s="6" r="D33">
        <v>33773</v>
      </c>
      <c t="n" s="6" r="F33">
        <v>33046</v>
      </c>
    </row>
    <row spans="1:7" r="34">
      <c t="s" s="4" r="A34">
        <v>66</v>
      </c>
      <c t="n" s="6" r="C34">
        <v>93058</v>
      </c>
      <c t="n" s="6" r="D34">
        <v>88308</v>
      </c>
      <c t="n" s="6" r="F34">
        <v>82943</v>
      </c>
    </row>
    <row spans="1:7" r="35">
      <c t="s" s="4" r="A35">
        <v>478</v>
      </c>
    </row>
    <row spans="1:7" r="36">
      <c t="s" s="3" r="A36">
        <v>463</v>
      </c>
    </row>
    <row spans="1:7" r="37">
      <c t="s" s="4" r="A37">
        <v>475</v>
      </c>
      <c t="s" s="4" r="B37">
        <v>476</v>
      </c>
      <c t="n" s="6" r="C37">
        <v>30960</v>
      </c>
      <c t="n" s="6" r="D37">
        <v>29905</v>
      </c>
      <c t="n" s="6" r="F37">
        <v>32129</v>
      </c>
    </row>
    <row spans="1:7" r="38">
      <c t="s" s="4" r="A38">
        <v>472</v>
      </c>
      <c t="s" s="4" r="B38">
        <v>479</v>
      </c>
      <c t="n" s="6" r="C38">
        <v>1590</v>
      </c>
      <c t="n" s="6" r="D38">
        <v>1467</v>
      </c>
      <c t="n" s="6" r="F38">
        <v>1522</v>
      </c>
    </row>
    <row spans="1:7" r="39">
      <c t="s" s="4" r="A39">
        <v>66</v>
      </c>
      <c t="n" s="7" r="C39">
        <v>32550</v>
      </c>
      <c t="n" s="7" r="D39">
        <v>31372</v>
      </c>
      <c t="n" s="7" r="F39">
        <v>33651</v>
      </c>
    </row>
    <row spans="1:7" r="40">
      <c t="n" r="A40"/>
    </row>
    <row spans="1:7" r="41">
      <c t="s" s="4" r="A41">
        <v>52</v>
      </c>
      <c t="s" s="4" r="B41">
        <v>87</v>
      </c>
    </row>
    <row spans="1:7" r="42">
      <c t="s" s="4" r="A42">
        <v>473</v>
      </c>
      <c t="s" s="4" r="B42">
        <v>480</v>
      </c>
    </row>
    <row spans="1:7" r="43">
      <c t="s" s="4" r="A43">
        <v>476</v>
      </c>
      <c t="s" s="4" r="B43">
        <v>481</v>
      </c>
    </row>
    <row spans="1:7" r="44">
      <c t="s" s="4" r="A44">
        <v>477</v>
      </c>
      <c t="s" s="4" r="B44">
        <v>482</v>
      </c>
    </row>
    <row spans="1:7" r="45">
      <c t="s" s="4" r="A45">
        <v>479</v>
      </c>
      <c t="s" s="4" r="B45">
        <v>483</v>
      </c>
    </row>
  </sheetData>
  <mergeCells count="8">
    <mergeCell ref="A1:B1"/>
    <mergeCell ref="D1:E1"/>
    <mergeCell ref="A40:F40"/>
    <mergeCell ref="B41:F41"/>
    <mergeCell ref="B42:F42"/>
    <mergeCell ref="B43:F43"/>
    <mergeCell ref="B44:F44"/>
    <mergeCell ref="B45:F4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84</v>
      </c>
      <c t="s" s="2" r="C1">
        <v>1</v>
      </c>
    </row>
    <row spans="1:4" r="2">
      <c t="s" s="2" r="C2">
        <v>25</v>
      </c>
      <c t="s" s="2" r="D2">
        <v>26</v>
      </c>
    </row>
    <row spans="1:4" r="3">
      <c t="s" s="3" r="A3">
        <v>463</v>
      </c>
    </row>
    <row spans="1:4" r="4">
      <c t="s" s="4" r="A4">
        <v>112</v>
      </c>
      <c t="s" s="4" r="B4">
        <v>52</v>
      </c>
      <c t="n" s="7" r="C4">
        <v>7077</v>
      </c>
      <c t="n" s="7" r="D4">
        <v>8684</v>
      </c>
    </row>
    <row spans="1:4" r="5">
      <c t="s" s="4" r="A5">
        <v>485</v>
      </c>
      <c t="n" s="6" r="C5">
        <v>4888</v>
      </c>
      <c t="n" s="6" r="D5">
        <v>4244</v>
      </c>
    </row>
    <row spans="1:4" r="6">
      <c t="s" s="4" r="A6">
        <v>466</v>
      </c>
    </row>
    <row spans="1:4" r="7">
      <c t="s" s="3" r="A7">
        <v>463</v>
      </c>
    </row>
    <row spans="1:4" r="8">
      <c t="s" s="4" r="A8">
        <v>112</v>
      </c>
      <c t="n" s="6" r="C8">
        <v>6215</v>
      </c>
      <c t="n" s="6" r="D8">
        <v>8232</v>
      </c>
    </row>
    <row spans="1:4" r="9">
      <c t="s" s="4" r="A9">
        <v>485</v>
      </c>
      <c t="n" s="6" r="C9">
        <v>4273</v>
      </c>
      <c t="n" s="6" r="D9">
        <v>3692</v>
      </c>
    </row>
    <row spans="1:4" r="10">
      <c t="s" s="4" r="A10">
        <v>467</v>
      </c>
    </row>
    <row spans="1:4" r="11">
      <c t="s" s="3" r="A11">
        <v>463</v>
      </c>
    </row>
    <row spans="1:4" r="12">
      <c t="s" s="4" r="A12">
        <v>112</v>
      </c>
      <c t="n" s="6" r="C12">
        <v>481</v>
      </c>
      <c t="n" s="6" r="D12">
        <v>390</v>
      </c>
    </row>
    <row spans="1:4" r="13">
      <c t="s" s="4" r="A13">
        <v>485</v>
      </c>
      <c t="n" s="6" r="C13">
        <v>615</v>
      </c>
      <c t="n" s="6" r="D13">
        <v>552</v>
      </c>
    </row>
    <row spans="1:4" r="14">
      <c t="s" s="4" r="A14">
        <v>468</v>
      </c>
    </row>
    <row spans="1:4" r="15">
      <c t="s" s="3" r="A15">
        <v>463</v>
      </c>
    </row>
    <row spans="1:4" r="16">
      <c t="s" s="4" r="A16">
        <v>112</v>
      </c>
      <c t="n" s="7" r="C16">
        <v>381</v>
      </c>
      <c t="n" s="7" r="D16">
        <v>62</v>
      </c>
    </row>
    <row spans="1:4" r="17">
      <c t="n" r="A17"/>
    </row>
    <row spans="1:4" r="18">
      <c t="s" s="4" r="A18">
        <v>52</v>
      </c>
      <c t="s" s="4" r="B18">
        <v>486</v>
      </c>
    </row>
  </sheetData>
  <mergeCells count="4">
    <mergeCell ref="A1:B2"/>
    <mergeCell ref="C1:D1"/>
    <mergeCell ref="A17:C17"/>
    <mergeCell ref="B18:C1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s>
  <sheetData>
    <row spans="1:6" r="1">
      <c t="s" s="1" r="A1">
        <v>487</v>
      </c>
      <c t="s" s="2" r="C1">
        <v>25</v>
      </c>
      <c t="s" s="2" r="D1">
        <v>51</v>
      </c>
      <c t="s" s="2" r="F1">
        <v>26</v>
      </c>
    </row>
    <row spans="1:6" r="2">
      <c t="s" s="3" r="A2">
        <v>463</v>
      </c>
    </row>
    <row spans="1:6" r="3">
      <c t="s" s="4" r="A3">
        <v>472</v>
      </c>
      <c t="n" s="7" r="C3">
        <v>38157</v>
      </c>
      <c t="n" s="7" r="D3">
        <v>36078</v>
      </c>
      <c t="s" s="4" r="E3">
        <v>52</v>
      </c>
      <c t="n" s="7" r="F3">
        <v>35269</v>
      </c>
    </row>
    <row spans="1:6" r="4">
      <c t="s" s="4" r="A4">
        <v>468</v>
      </c>
    </row>
    <row spans="1:6" r="5">
      <c t="s" s="3" r="A5">
        <v>463</v>
      </c>
    </row>
    <row spans="1:6" r="6">
      <c t="s" s="4" r="A6">
        <v>472</v>
      </c>
      <c t="s" s="4" r="B6">
        <v>473</v>
      </c>
      <c t="n" s="6" r="C6">
        <v>930</v>
      </c>
      <c t="n" s="6" r="D6">
        <v>838</v>
      </c>
      <c t="n" s="6" r="F6">
        <v>701</v>
      </c>
    </row>
    <row spans="1:6" r="7">
      <c t="s" s="4" r="A7">
        <v>488</v>
      </c>
    </row>
    <row spans="1:6" r="8">
      <c t="s" s="3" r="A8">
        <v>463</v>
      </c>
    </row>
    <row spans="1:6" r="9">
      <c t="s" s="4" r="A9">
        <v>472</v>
      </c>
      <c t="n" s="6" r="C9">
        <v>930</v>
      </c>
      <c t="n" s="6" r="D9">
        <v>838</v>
      </c>
      <c t="n" s="6" r="F9">
        <v>701</v>
      </c>
    </row>
    <row spans="1:6" r="10">
      <c t="s" s="4" r="A10">
        <v>489</v>
      </c>
    </row>
    <row spans="1:6" r="11">
      <c t="s" s="3" r="A11">
        <v>463</v>
      </c>
    </row>
    <row spans="1:6" r="12">
      <c t="s" s="4" r="A12">
        <v>472</v>
      </c>
      <c t="n" s="6" r="C12">
        <v>23000</v>
      </c>
      <c t="n" s="6" r="D12">
        <v>23800</v>
      </c>
      <c t="n" s="6" r="F12">
        <v>23500</v>
      </c>
    </row>
    <row spans="1:6" r="13">
      <c t="s" s="4" r="A13">
        <v>490</v>
      </c>
    </row>
    <row spans="1:6" r="14">
      <c t="s" s="3" r="A14">
        <v>463</v>
      </c>
    </row>
    <row spans="1:6" r="15">
      <c t="s" s="4" r="A15">
        <v>472</v>
      </c>
      <c t="n" s="6" r="C15">
        <v>12600</v>
      </c>
      <c t="n" s="6" r="D15">
        <v>10000</v>
      </c>
      <c t="n" s="6" r="F15">
        <v>9500</v>
      </c>
    </row>
    <row spans="1:6" r="16">
      <c t="s" s="4" r="A16">
        <v>491</v>
      </c>
    </row>
    <row spans="1:6" r="17">
      <c t="s" s="3" r="A17">
        <v>463</v>
      </c>
    </row>
    <row spans="1:6" r="18">
      <c t="s" s="4" r="A18">
        <v>472</v>
      </c>
      <c t="n" s="6" r="C18">
        <v>860</v>
      </c>
      <c t="n" s="6" r="D18">
        <v>848</v>
      </c>
      <c t="n" s="6" r="F18">
        <v>877</v>
      </c>
    </row>
    <row spans="1:6" r="19">
      <c t="s" s="4" r="A19">
        <v>492</v>
      </c>
    </row>
    <row spans="1:6" r="20">
      <c t="s" s="3" r="A20">
        <v>463</v>
      </c>
    </row>
    <row spans="1:6" r="21">
      <c t="s" s="4" r="A21">
        <v>472</v>
      </c>
      <c t="n" s="7" r="C21">
        <v>730</v>
      </c>
      <c t="n" s="7" r="D21">
        <v>619</v>
      </c>
      <c t="n" s="7" r="F21">
        <v>645</v>
      </c>
    </row>
    <row spans="1:6" r="22">
      <c t="n" r="A22"/>
    </row>
    <row spans="1:6" r="23">
      <c t="s" s="4" r="A23">
        <v>52</v>
      </c>
      <c t="s" s="4" r="B23">
        <v>87</v>
      </c>
    </row>
    <row spans="1:6" r="24">
      <c t="s" s="4" r="A24">
        <v>473</v>
      </c>
      <c t="s" s="4" r="B24">
        <v>480</v>
      </c>
    </row>
  </sheetData>
  <mergeCells count="5">
    <mergeCell ref="A1:B1"/>
    <mergeCell ref="D1:E1"/>
    <mergeCell ref="A22:E22"/>
    <mergeCell ref="B23:E23"/>
    <mergeCell ref="B24:E2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3</v>
      </c>
      <c t="s" s="2" r="B1">
        <v>24</v>
      </c>
      <c t="s" s="2" r="D1">
        <v>1</v>
      </c>
    </row>
    <row spans="1:5" r="2">
      <c t="s" s="2" r="B2">
        <v>25</v>
      </c>
      <c t="s" s="2" r="C2">
        <v>26</v>
      </c>
      <c t="s" s="2" r="D2">
        <v>25</v>
      </c>
      <c t="s" s="2" r="E2">
        <v>26</v>
      </c>
    </row>
    <row spans="1:5" r="3">
      <c t="s" s="3" r="A3">
        <v>191</v>
      </c>
    </row>
    <row spans="1:5" r="4">
      <c t="s" s="4" r="A4">
        <v>37</v>
      </c>
      <c t="n" s="7" r="B4">
        <v>2317</v>
      </c>
      <c t="n" s="7" r="C4">
        <v>2110</v>
      </c>
      <c t="n" s="7" r="D4">
        <v>7398</v>
      </c>
      <c t="n" s="7" r="E4">
        <v>6113</v>
      </c>
    </row>
    <row spans="1:5" r="5">
      <c t="s" s="4" r="A5">
        <v>494</v>
      </c>
      <c t="s" s="4" r="D5">
        <v>495</v>
      </c>
      <c t="s" s="4" r="E5">
        <v>49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7</v>
      </c>
      <c t="s" s="2" r="B1">
        <v>1</v>
      </c>
    </row>
    <row spans="1:3" r="2">
      <c t="s" s="2" r="B2">
        <v>25</v>
      </c>
      <c t="s" s="2" r="C2">
        <v>26</v>
      </c>
    </row>
    <row spans="1:3" r="3">
      <c t="s" s="3" r="A3">
        <v>191</v>
      </c>
    </row>
    <row spans="1:3" r="4">
      <c t="s" s="4" r="A4">
        <v>498</v>
      </c>
      <c t="s" s="4" r="B4">
        <v>499</v>
      </c>
      <c t="s" s="4" r="C4">
        <v>499</v>
      </c>
    </row>
    <row spans="1:3" r="5">
      <c t="s" s="4" r="A5">
        <v>500</v>
      </c>
      <c t="s" s="4" r="B5">
        <v>501</v>
      </c>
      <c t="s" s="4" r="C5">
        <v>502</v>
      </c>
    </row>
    <row spans="1:3" r="6">
      <c t="s" s="4" r="A6">
        <v>503</v>
      </c>
      <c t="s" s="4" r="B6">
        <v>504</v>
      </c>
      <c t="s" s="4" r="C6">
        <v>505</v>
      </c>
    </row>
    <row spans="1:3" r="7">
      <c t="s" s="4" r="A7">
        <v>506</v>
      </c>
      <c t="s" s="4" r="B7">
        <v>507</v>
      </c>
      <c t="s" s="4" r="C7">
        <v>508</v>
      </c>
    </row>
    <row spans="1:3" r="8">
      <c t="s" s="4" r="A8">
        <v>509</v>
      </c>
      <c t="s" s="4" r="B8">
        <v>508</v>
      </c>
      <c t="s" s="4" r="C8">
        <v>510</v>
      </c>
    </row>
    <row spans="1:3" r="9">
      <c t="s" s="4" r="A9">
        <v>511</v>
      </c>
      <c t="s" s="4" r="B9">
        <v>512</v>
      </c>
      <c t="s" s="4" r="C9">
        <v>513</v>
      </c>
    </row>
    <row spans="1:3" r="10">
      <c t="s" s="4" r="A10">
        <v>494</v>
      </c>
      <c t="s" s="4" r="B10">
        <v>495</v>
      </c>
      <c t="s" s="4" r="C10">
        <v>4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43"/>
    <col customWidth="1" max="3" min="3" width="4"/>
    <col customWidth="1" max="4" min="4" width="14"/>
  </cols>
  <sheetData>
    <row spans="1:4" r="1">
      <c t="s" s="1" r="A1">
        <v>96</v>
      </c>
      <c t="s" s="2" r="B1">
        <v>1</v>
      </c>
    </row>
    <row spans="1:4" r="2">
      <c t="s" s="2" r="B2">
        <v>25</v>
      </c>
      <c t="s" s="2" r="D2">
        <v>26</v>
      </c>
    </row>
    <row spans="1:4" r="3">
      <c t="s" s="3" r="A3">
        <v>97</v>
      </c>
    </row>
    <row spans="1:4" r="4">
      <c t="s" s="4" r="A4">
        <v>38</v>
      </c>
      <c t="n" s="7" r="B4">
        <v>13333</v>
      </c>
      <c t="n" s="7" r="D4">
        <v>10157</v>
      </c>
    </row>
    <row spans="1:4" r="5">
      <c t="s" s="3" r="A5">
        <v>98</v>
      </c>
    </row>
    <row spans="1:4" r="6">
      <c t="s" s="4" r="A6">
        <v>99</v>
      </c>
      <c t="n" s="6" r="B6">
        <v>4888</v>
      </c>
      <c t="n" s="6" r="D6">
        <v>4244</v>
      </c>
    </row>
    <row spans="1:4" r="7">
      <c t="s" s="4" r="A7">
        <v>100</v>
      </c>
      <c t="n" s="6" r="B7">
        <v>123</v>
      </c>
      <c t="n" s="6" r="D7">
        <v>140</v>
      </c>
    </row>
    <row spans="1:4" r="8">
      <c t="s" s="4" r="A8">
        <v>101</v>
      </c>
      <c t="n" s="6" r="B8">
        <v>1964</v>
      </c>
      <c t="n" s="6" r="D8">
        <v>482</v>
      </c>
    </row>
    <row spans="1:4" r="9">
      <c t="s" s="4" r="A9">
        <v>102</v>
      </c>
      <c t="n" s="6" r="B9">
        <v>-822</v>
      </c>
      <c t="n" s="6" r="D9">
        <v>-110</v>
      </c>
    </row>
    <row spans="1:4" r="10">
      <c t="s" s="4" r="A10">
        <v>63</v>
      </c>
      <c t="n" s="6" r="B10">
        <v>1906</v>
      </c>
      <c t="n" s="6" r="D10">
        <v>3274</v>
      </c>
    </row>
    <row spans="1:4" r="11">
      <c t="s" s="4" r="A11">
        <v>103</v>
      </c>
      <c t="n" s="6" r="B11">
        <v>-66</v>
      </c>
      <c t="n" s="6" r="D11">
        <v>-74</v>
      </c>
    </row>
    <row spans="1:4" r="12">
      <c t="s" s="4" r="A12">
        <v>104</v>
      </c>
      <c t="n" s="6" r="B12">
        <v>127</v>
      </c>
    </row>
    <row spans="1:4" r="13">
      <c t="s" s="4" r="A13">
        <v>105</v>
      </c>
      <c t="n" s="6" r="B13">
        <v>-85</v>
      </c>
      <c t="n" s="6" r="D13">
        <v>-6</v>
      </c>
    </row>
    <row spans="1:4" r="14">
      <c t="s" s="3" r="A14">
        <v>106</v>
      </c>
    </row>
    <row spans="1:4" r="15">
      <c t="s" s="4" r="A15">
        <v>107</v>
      </c>
      <c t="n" s="6" r="B15">
        <v>1091</v>
      </c>
      <c t="n" s="6" r="D15">
        <v>-3455</v>
      </c>
    </row>
    <row spans="1:4" r="16">
      <c t="s" s="4" r="A16">
        <v>57</v>
      </c>
      <c t="n" s="6" r="B16">
        <v>-6485</v>
      </c>
      <c t="n" s="6" r="D16">
        <v>2536</v>
      </c>
    </row>
    <row spans="1:4" r="17">
      <c t="s" s="4" r="A17">
        <v>59</v>
      </c>
      <c t="n" s="6" r="B17">
        <v>-108</v>
      </c>
      <c t="n" s="6" r="D17">
        <v>-739</v>
      </c>
    </row>
    <row spans="1:4" r="18">
      <c t="s" s="4" r="A18">
        <v>65</v>
      </c>
      <c t="n" s="6" r="B18">
        <v>48</v>
      </c>
      <c t="n" s="6" r="D18">
        <v>-30</v>
      </c>
    </row>
    <row spans="1:4" r="19">
      <c t="s" s="4" r="A19">
        <v>108</v>
      </c>
      <c t="n" s="6" r="B19">
        <v>-1979</v>
      </c>
      <c t="n" s="6" r="D19">
        <v>2267</v>
      </c>
    </row>
    <row spans="1:4" r="20">
      <c t="s" s="4" r="A20">
        <v>109</v>
      </c>
      <c t="n" s="6" r="B20">
        <v>1406</v>
      </c>
      <c t="n" s="6" r="D20">
        <v>2121</v>
      </c>
    </row>
    <row spans="1:4" r="21">
      <c t="s" s="4" r="A21">
        <v>37</v>
      </c>
      <c t="n" s="6" r="B21">
        <v>535</v>
      </c>
      <c t="n" s="6" r="D21">
        <v>-108</v>
      </c>
    </row>
    <row spans="1:4" r="22">
      <c t="s" s="4" r="A22">
        <v>110</v>
      </c>
      <c t="n" s="6" r="B22">
        <v>15876</v>
      </c>
      <c t="n" s="6" r="D22">
        <v>20699</v>
      </c>
    </row>
    <row spans="1:4" r="23">
      <c t="s" s="3" r="A23">
        <v>111</v>
      </c>
    </row>
    <row spans="1:4" r="24">
      <c t="s" s="4" r="A24">
        <v>112</v>
      </c>
      <c t="n" s="6" r="B24">
        <v>-7686</v>
      </c>
      <c t="n" s="6" r="D24">
        <v>-8185</v>
      </c>
    </row>
    <row spans="1:4" r="25">
      <c t="s" s="4" r="A25">
        <v>113</v>
      </c>
      <c t="n" s="6" r="B25">
        <v>230</v>
      </c>
      <c t="n" s="6" r="D25">
        <v>625</v>
      </c>
    </row>
    <row spans="1:4" r="26">
      <c t="s" s="4" r="A26">
        <v>114</v>
      </c>
      <c t="n" s="6" r="D26">
        <v>320</v>
      </c>
    </row>
    <row spans="1:4" r="27">
      <c t="s" s="4" r="A27">
        <v>115</v>
      </c>
      <c t="n" s="6" r="B27">
        <v>-18</v>
      </c>
      <c t="n" s="6" r="D27">
        <v>-18</v>
      </c>
    </row>
    <row spans="1:4" r="28">
      <c t="s" s="4" r="A28">
        <v>116</v>
      </c>
      <c t="n" s="6" r="B28">
        <v>5612</v>
      </c>
      <c t="n" s="6" r="D28">
        <v>1628</v>
      </c>
    </row>
    <row spans="1:4" r="29">
      <c t="s" s="4" r="A29">
        <v>117</v>
      </c>
      <c t="n" s="6" r="B29">
        <v>-86</v>
      </c>
      <c t="n" s="6" r="D29">
        <v>-3719</v>
      </c>
    </row>
    <row spans="1:4" r="30">
      <c t="s" s="4" r="A30">
        <v>118</v>
      </c>
      <c t="n" s="6" r="B30">
        <v>-1268</v>
      </c>
      <c t="n" s="6" r="D30">
        <v>-1298</v>
      </c>
    </row>
    <row spans="1:4" r="31">
      <c t="s" s="4" r="A31">
        <v>119</v>
      </c>
      <c t="n" s="6" r="B31">
        <v>-3216</v>
      </c>
      <c t="n" s="6" r="D31">
        <v>-10647</v>
      </c>
    </row>
    <row spans="1:4" r="32">
      <c t="s" s="3" r="A32">
        <v>120</v>
      </c>
    </row>
    <row spans="1:4" r="33">
      <c t="s" s="4" r="A33">
        <v>121</v>
      </c>
      <c t="n" s="6" r="B33">
        <v>7000</v>
      </c>
    </row>
    <row spans="1:4" r="34">
      <c t="s" s="4" r="A34">
        <v>122</v>
      </c>
      <c t="n" s="6" r="B34">
        <v>-7000</v>
      </c>
      <c t="n" s="6" r="D34">
        <v>-538</v>
      </c>
    </row>
    <row spans="1:4" r="35">
      <c t="s" s="4" r="A35">
        <v>123</v>
      </c>
      <c t="n" s="6" r="B35">
        <v>-2200</v>
      </c>
      <c t="n" s="6" r="D35">
        <v>-2200</v>
      </c>
    </row>
    <row spans="1:4" r="36">
      <c t="s" s="4" r="A36">
        <v>124</v>
      </c>
      <c t="n" s="6" r="B36">
        <v>-2397</v>
      </c>
      <c t="n" s="6" r="D36">
        <v>-745</v>
      </c>
    </row>
    <row spans="1:4" r="37">
      <c t="s" s="4" r="A37">
        <v>125</v>
      </c>
      <c t="n" s="6" r="B37">
        <v>-7281</v>
      </c>
      <c t="n" s="6" r="D37">
        <v>-6846</v>
      </c>
    </row>
    <row spans="1:4" r="38">
      <c t="s" s="4" r="A38">
        <v>126</v>
      </c>
      <c t="n" s="6" r="B38">
        <v>-43</v>
      </c>
    </row>
    <row spans="1:4" r="39">
      <c t="s" s="4" r="A39">
        <v>127</v>
      </c>
      <c t="n" s="6" r="B39">
        <v>138</v>
      </c>
      <c t="n" s="6" r="D39">
        <v>94</v>
      </c>
    </row>
    <row spans="1:4" r="40">
      <c t="s" s="4" r="A40">
        <v>102</v>
      </c>
      <c t="n" s="6" r="B40">
        <v>822</v>
      </c>
      <c t="n" s="6" r="D40">
        <v>110</v>
      </c>
    </row>
    <row spans="1:4" r="41">
      <c t="s" s="4" r="A41">
        <v>128</v>
      </c>
      <c t="n" s="6" r="B41">
        <v>-10961</v>
      </c>
      <c t="n" s="6" r="D41">
        <v>-10125</v>
      </c>
    </row>
    <row spans="1:4" r="42">
      <c t="s" s="4" r="A42">
        <v>129</v>
      </c>
      <c t="n" s="6" r="B42">
        <v>289</v>
      </c>
      <c t="n" s="6" r="D42">
        <v>-458</v>
      </c>
    </row>
    <row spans="1:4" r="43">
      <c t="s" s="4" r="A43">
        <v>130</v>
      </c>
      <c t="n" s="6" r="B43">
        <v>1988</v>
      </c>
      <c t="n" s="6" r="D43">
        <v>-531</v>
      </c>
    </row>
    <row spans="1:4" r="44">
      <c t="s" s="4" r="A44">
        <v>131</v>
      </c>
      <c t="n" s="6" r="B44">
        <v>29725</v>
      </c>
      <c t="s" s="4" r="C44">
        <v>52</v>
      </c>
      <c t="n" s="6" r="D44">
        <v>29303</v>
      </c>
    </row>
    <row spans="1:4" r="45">
      <c t="s" s="4" r="A45">
        <v>132</v>
      </c>
      <c t="n" s="7" r="B45">
        <v>31713</v>
      </c>
      <c t="n" s="7" r="D45">
        <v>28772</v>
      </c>
    </row>
    <row spans="1:4" r="46">
      <c t="n" r="A46"/>
    </row>
    <row spans="1:4" r="47">
      <c t="s" s="4" r="A47">
        <v>52</v>
      </c>
      <c t="s" s="4" r="B47">
        <v>87</v>
      </c>
    </row>
  </sheetData>
  <mergeCells count="5">
    <mergeCell ref="A1:A2"/>
    <mergeCell ref="B1:D1"/>
    <mergeCell ref="B2:C2"/>
    <mergeCell ref="A46:D46"/>
    <mergeCell ref="B47:D4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14</v>
      </c>
      <c t="s" s="2" r="B1">
        <v>25</v>
      </c>
      <c t="s" s="2" r="C1">
        <v>51</v>
      </c>
      <c t="s" s="2" r="D1">
        <v>26</v>
      </c>
    </row>
    <row spans="1:4" r="2">
      <c t="s" s="4" r="A2">
        <v>515</v>
      </c>
    </row>
    <row spans="1:4" r="3">
      <c t="s" s="3" r="A3">
        <v>516</v>
      </c>
    </row>
    <row spans="1:4" r="4">
      <c t="s" s="4" r="A4">
        <v>517</v>
      </c>
      <c t="n" s="7" r="B4">
        <v>874000</v>
      </c>
      <c t="n" s="7" r="C4">
        <v>922000</v>
      </c>
      <c t="n" s="7" r="D4">
        <v>1000000</v>
      </c>
    </row>
    <row spans="1:4" r="5">
      <c t="s" s="4" r="A5">
        <v>518</v>
      </c>
    </row>
    <row spans="1:4" r="6">
      <c t="s" s="3" r="A6">
        <v>516</v>
      </c>
    </row>
    <row spans="1:4" r="7">
      <c t="s" s="4" r="A7">
        <v>517</v>
      </c>
      <c t="n" s="6" r="B7">
        <v>498000</v>
      </c>
      <c t="n" s="6" r="C7">
        <v>561000</v>
      </c>
      <c t="n" s="6" r="D7">
        <v>596000</v>
      </c>
    </row>
    <row spans="1:4" r="8">
      <c t="s" s="4" r="A8">
        <v>519</v>
      </c>
    </row>
    <row spans="1:4" r="9">
      <c t="s" s="3" r="A9">
        <v>516</v>
      </c>
    </row>
    <row spans="1:4" r="10">
      <c t="s" s="4" r="A10">
        <v>517</v>
      </c>
      <c t="n" s="6" r="B10">
        <v>376000</v>
      </c>
      <c t="n" s="6" r="C10">
        <v>361000</v>
      </c>
      <c t="n" s="6" r="D10">
        <v>400000</v>
      </c>
    </row>
    <row spans="1:4" r="11">
      <c t="s" s="4" r="A11">
        <v>520</v>
      </c>
    </row>
    <row spans="1:4" r="12">
      <c t="s" s="3" r="A12">
        <v>516</v>
      </c>
    </row>
    <row spans="1:4" r="13">
      <c t="s" s="4" r="A13">
        <v>517</v>
      </c>
      <c t="n" s="7" r="B13">
        <v>0</v>
      </c>
      <c t="n" s="7" r="C13">
        <v>0</v>
      </c>
      <c t="n" s="7" r="D13">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521</v>
      </c>
      <c t="s" s="2" r="B1">
        <v>1</v>
      </c>
      <c t="s" s="2" r="D1">
        <v>440</v>
      </c>
    </row>
    <row spans="1:4" r="2">
      <c t="s" s="2" r="B2">
        <v>25</v>
      </c>
      <c t="s" s="2" r="C2">
        <v>26</v>
      </c>
      <c t="s" s="2" r="D2">
        <v>51</v>
      </c>
    </row>
    <row spans="1:4" r="3">
      <c t="s" s="3" r="A3">
        <v>191</v>
      </c>
    </row>
    <row spans="1:4" r="4">
      <c t="s" s="4" r="A4">
        <v>522</v>
      </c>
      <c t="n" s="10" r="B4">
        <v>3.3</v>
      </c>
      <c t="n" s="10" r="C4">
        <v>2.4</v>
      </c>
      <c t="n" s="10" r="D4">
        <v>1.7</v>
      </c>
    </row>
    <row spans="1:4" r="5">
      <c t="s" s="4" r="A5">
        <v>523</v>
      </c>
      <c t="n" s="11" r="B5">
        <v>37.3</v>
      </c>
      <c t="n" s="11" r="C5">
        <v>32.1</v>
      </c>
      <c t="n" s="11" r="D5">
        <v>32.4</v>
      </c>
    </row>
    <row spans="1:4" r="6">
      <c t="s" s="4" r="A6">
        <v>524</v>
      </c>
      <c t="n" s="6" r="B6">
        <v>34</v>
      </c>
      <c t="n" s="11" r="C6">
        <v>29.7</v>
      </c>
      <c t="n" s="11" r="D6">
        <v>30.7</v>
      </c>
    </row>
    <row spans="1:4" r="7">
      <c t="s" s="4" r="A7">
        <v>525</v>
      </c>
      <c t="n" s="10" r="B7">
        <v>100.9</v>
      </c>
      <c t="n" s="10" r="C7">
        <v>82.40000000000001</v>
      </c>
      <c t="n" s="10" r="D7">
        <v>85.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 customWidth="1" max="5" min="5" width="14"/>
  </cols>
  <sheetData>
    <row spans="1:5" r="1">
      <c t="s" s="1" r="A1">
        <v>526</v>
      </c>
      <c t="s" s="2" r="B1">
        <v>25</v>
      </c>
      <c t="s" s="2" r="C1">
        <v>51</v>
      </c>
      <c t="s" s="2" r="E1">
        <v>26</v>
      </c>
    </row>
    <row spans="1:5" r="2">
      <c t="s" s="3" r="A2">
        <v>516</v>
      </c>
    </row>
    <row spans="1:5" r="3">
      <c t="s" s="4" r="A3">
        <v>527</v>
      </c>
      <c t="n" s="7" r="B3">
        <v>4312</v>
      </c>
      <c t="n" s="7" r="C3">
        <v>5169</v>
      </c>
      <c t="s" s="4" r="D3">
        <v>52</v>
      </c>
      <c t="n" s="7" r="E3">
        <v>5020</v>
      </c>
    </row>
    <row spans="1:5" r="4">
      <c t="s" s="4" r="A4">
        <v>528</v>
      </c>
      <c t="n" s="6" r="B4">
        <v>1209</v>
      </c>
      <c t="n" s="6" r="C4">
        <v>982</v>
      </c>
      <c t="s" s="4" r="D4">
        <v>52</v>
      </c>
      <c t="n" s="6" r="E4">
        <v>927</v>
      </c>
    </row>
    <row spans="1:5" r="5">
      <c t="s" s="4" r="A5">
        <v>529</v>
      </c>
    </row>
    <row spans="1:5" r="6">
      <c t="s" s="3" r="A6">
        <v>516</v>
      </c>
    </row>
    <row spans="1:5" r="7">
      <c t="s" s="4" r="A7">
        <v>527</v>
      </c>
      <c t="n" s="6" r="B7">
        <v>3500</v>
      </c>
      <c t="n" s="6" r="C7">
        <v>4300</v>
      </c>
      <c t="n" s="6" r="E7">
        <v>4200</v>
      </c>
    </row>
    <row spans="1:5" r="8">
      <c t="s" s="4" r="A8">
        <v>530</v>
      </c>
    </row>
    <row spans="1:5" r="9">
      <c t="s" s="3" r="A9">
        <v>516</v>
      </c>
    </row>
    <row spans="1:5" r="10">
      <c t="s" s="4" r="A10">
        <v>527</v>
      </c>
      <c t="n" s="6" r="B10">
        <v>773</v>
      </c>
      <c t="n" s="6" r="C10">
        <v>868</v>
      </c>
      <c t="n" s="6" r="E10">
        <v>776</v>
      </c>
    </row>
    <row spans="1:5" r="11">
      <c t="s" s="4" r="A11">
        <v>531</v>
      </c>
    </row>
    <row spans="1:5" r="12">
      <c t="s" s="3" r="A12">
        <v>516</v>
      </c>
    </row>
    <row spans="1:5" r="13">
      <c t="s" s="4" r="A13">
        <v>528</v>
      </c>
      <c t="n" s="7" r="B13">
        <v>1200</v>
      </c>
      <c t="n" s="7" r="C13">
        <v>982</v>
      </c>
      <c t="n" s="7" r="E13">
        <v>927</v>
      </c>
    </row>
    <row spans="1:5" r="14">
      <c t="n" r="A14"/>
    </row>
    <row spans="1:5" r="15">
      <c t="s" s="4" r="A15">
        <v>52</v>
      </c>
      <c t="s" s="4" r="B15">
        <v>87</v>
      </c>
    </row>
  </sheetData>
  <mergeCells count="3">
    <mergeCell ref="C1:D1"/>
    <mergeCell ref="A14:E14"/>
    <mergeCell ref="B15:E1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32</v>
      </c>
      <c t="s" s="2" r="B1">
        <v>25</v>
      </c>
      <c t="s" s="2" r="C1">
        <v>51</v>
      </c>
      <c t="s" s="2" r="D1">
        <v>26</v>
      </c>
    </row>
    <row spans="1:4" r="2">
      <c t="s" s="3" r="A2">
        <v>516</v>
      </c>
    </row>
    <row spans="1:4" r="3">
      <c t="s" s="4" r="A3">
        <v>533</v>
      </c>
      <c t="n" s="7" r="B3">
        <v>13200000</v>
      </c>
      <c t="n" s="7" r="C3">
        <v>14100000</v>
      </c>
      <c t="n" s="7" r="D3">
        <v>13900000</v>
      </c>
    </row>
    <row spans="1:4" r="4">
      <c t="s" s="4" r="A4">
        <v>534</v>
      </c>
      <c t="n" s="6" r="B4">
        <v>3500000</v>
      </c>
      <c t="n" s="6" r="C4">
        <v>3800000</v>
      </c>
      <c t="n" s="6" r="D4">
        <v>3600000</v>
      </c>
    </row>
    <row spans="1:4" r="5">
      <c t="s" s="4" r="A5">
        <v>535</v>
      </c>
      <c t="n" s="6" r="B5">
        <v>-120000</v>
      </c>
    </row>
    <row spans="1:4" r="6">
      <c t="s" s="4" r="A6">
        <v>536</v>
      </c>
    </row>
    <row spans="1:4" r="7">
      <c t="s" s="3" r="A7">
        <v>516</v>
      </c>
    </row>
    <row spans="1:4" r="8">
      <c t="s" s="4" r="A8">
        <v>533</v>
      </c>
      <c t="n" s="6" r="B8">
        <v>9700000</v>
      </c>
      <c t="n" s="6" r="C8">
        <v>10300000</v>
      </c>
      <c t="n" s="6" r="D8">
        <v>10300000</v>
      </c>
    </row>
    <row spans="1:4" r="9">
      <c t="s" s="4" r="A9">
        <v>537</v>
      </c>
    </row>
    <row spans="1:4" r="10">
      <c t="s" s="3" r="A10">
        <v>516</v>
      </c>
    </row>
    <row spans="1:4" r="11">
      <c t="s" s="4" r="A11">
        <v>533</v>
      </c>
      <c t="n" s="7" r="B11">
        <v>3500000</v>
      </c>
      <c t="n" s="7" r="C11">
        <v>3800000</v>
      </c>
      <c t="n" s="7" r="D11">
        <v>36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38</v>
      </c>
      <c t="s" s="2" r="B1">
        <v>1</v>
      </c>
    </row>
    <row spans="1:2" r="2">
      <c t="s" s="2" r="B2">
        <v>386</v>
      </c>
    </row>
    <row spans="1:2" r="3">
      <c t="s" s="3" r="A3">
        <v>539</v>
      </c>
    </row>
    <row spans="1:2" r="4">
      <c t="s" s="4" r="A4">
        <v>540</v>
      </c>
      <c t="s" s="4" r="B4">
        <v>541</v>
      </c>
    </row>
    <row spans="1:2" r="5">
      <c t="s" s="4" r="A5">
        <v>542</v>
      </c>
      <c t="s" s="4" r="B5">
        <v>543</v>
      </c>
    </row>
    <row spans="1:2" r="6">
      <c t="s" s="4" r="A6">
        <v>544</v>
      </c>
      <c t="n" s="10" r="B6">
        <v>4.7</v>
      </c>
    </row>
    <row spans="1:2" r="7">
      <c t="s" s="4" r="A7">
        <v>545</v>
      </c>
      <c t="s" s="4" r="B7">
        <v>541</v>
      </c>
    </row>
    <row spans="1:2" r="8">
      <c t="s" s="4" r="A8">
        <v>546</v>
      </c>
      <c t="s" s="4" r="B8">
        <v>54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s="1" r="A1">
        <v>548</v>
      </c>
      <c t="s" s="2" r="B1">
        <v>25</v>
      </c>
      <c t="s" s="2" r="C1">
        <v>51</v>
      </c>
      <c t="s" s="2" r="D1">
        <v>26</v>
      </c>
    </row>
    <row spans="1:4" r="2">
      <c t="s" s="4" r="A2">
        <v>549</v>
      </c>
    </row>
    <row spans="1:4" r="3">
      <c t="s" s="3" r="A3">
        <v>550</v>
      </c>
    </row>
    <row spans="1:4" r="4">
      <c t="s" s="4" r="A4">
        <v>551</v>
      </c>
      <c t="n" s="7" r="B4">
        <v>977000</v>
      </c>
      <c t="n" s="7" r="C4">
        <v>2300000</v>
      </c>
      <c t="n" s="7" r="D4">
        <v>38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s>
  <sheetData>
    <row spans="1:4" r="1">
      <c t="s" s="1" r="A1">
        <v>552</v>
      </c>
      <c t="s" s="2" r="B1">
        <v>1</v>
      </c>
      <c t="s" s="2" r="C1">
        <v>440</v>
      </c>
    </row>
    <row spans="1:4" r="2">
      <c t="s" s="2" r="B2">
        <v>25</v>
      </c>
      <c t="s" s="2" r="C2">
        <v>51</v>
      </c>
      <c t="s" s="2" r="D2">
        <v>553</v>
      </c>
    </row>
    <row spans="1:4" r="3">
      <c t="s" s="3" r="A3">
        <v>554</v>
      </c>
    </row>
    <row spans="1:4" r="4">
      <c t="s" s="4" r="A4">
        <v>555</v>
      </c>
      <c t="n" s="7" r="B4">
        <v>2397000</v>
      </c>
      <c t="n" s="7" r="C4">
        <v>745000</v>
      </c>
    </row>
    <row spans="1:4" r="5">
      <c t="s" s="4" r="A5">
        <v>135</v>
      </c>
    </row>
    <row spans="1:4" r="6">
      <c t="s" s="3" r="A6">
        <v>554</v>
      </c>
    </row>
    <row spans="1:4" r="7">
      <c t="s" s="4" r="A7">
        <v>144</v>
      </c>
      <c t="n" s="6" r="B7">
        <v>100776</v>
      </c>
      <c t="n" s="6" r="C7">
        <v>43014</v>
      </c>
    </row>
    <row spans="1:4" r="8">
      <c t="s" s="4" r="A8">
        <v>555</v>
      </c>
      <c t="n" s="7" r="B8">
        <v>5000</v>
      </c>
      <c t="n" s="7" r="C8">
        <v>2000</v>
      </c>
    </row>
    <row spans="1:4" r="9">
      <c t="s" s="4" r="A9">
        <v>556</v>
      </c>
    </row>
    <row spans="1:4" r="10">
      <c t="s" s="3" r="A10">
        <v>554</v>
      </c>
    </row>
    <row spans="1:4" r="11">
      <c t="s" s="4" r="A11">
        <v>557</v>
      </c>
      <c t="n" s="7" r="D11">
        <v>5000000</v>
      </c>
    </row>
    <row spans="1:4" r="12">
      <c t="s" s="4" r="A12">
        <v>144</v>
      </c>
      <c t="n" s="6" r="B12">
        <v>100776</v>
      </c>
      <c t="n" s="6" r="C12">
        <v>43014</v>
      </c>
    </row>
    <row spans="1:4" r="13">
      <c t="s" s="4" r="A13">
        <v>555</v>
      </c>
      <c t="n" s="7" r="B13">
        <v>2397000</v>
      </c>
      <c t="n" s="7" r="C13">
        <v>745000</v>
      </c>
    </row>
    <row spans="1:4" r="14">
      <c t="s" s="4" r="A14">
        <v>558</v>
      </c>
      <c t="n" s="7" r="B14">
        <v>19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 customWidth="1" max="6" min="6" width="14"/>
  </cols>
  <sheetData>
    <row spans="1:6" r="1">
      <c t="s" s="1" r="A1">
        <v>559</v>
      </c>
      <c t="s" s="2" r="B1">
        <v>560</v>
      </c>
      <c t="s" s="2" r="C1">
        <v>561</v>
      </c>
      <c t="s" s="2" r="D1">
        <v>562</v>
      </c>
      <c t="s" s="2" r="E1">
        <v>25</v>
      </c>
      <c t="s" s="2" r="F1">
        <v>26</v>
      </c>
    </row>
    <row spans="1:6" r="2">
      <c t="s" s="3" r="A2">
        <v>563</v>
      </c>
    </row>
    <row spans="1:6" r="3">
      <c t="s" s="4" r="A3">
        <v>564</v>
      </c>
      <c t="n" s="7" r="E3">
        <v>7281</v>
      </c>
      <c t="n" s="7" r="F3">
        <v>6846</v>
      </c>
    </row>
    <row spans="1:6" r="4">
      <c t="s" s="4" r="A4">
        <v>565</v>
      </c>
    </row>
    <row spans="1:6" r="5">
      <c t="s" s="3" r="A5">
        <v>563</v>
      </c>
    </row>
    <row spans="1:6" r="6">
      <c t="s" s="4" r="A6">
        <v>564</v>
      </c>
      <c t="n" s="7" r="E6">
        <v>2300</v>
      </c>
      <c t="n" s="7" r="F6">
        <v>1900</v>
      </c>
    </row>
    <row spans="1:6" r="7">
      <c t="s" s="4" r="A7">
        <v>566</v>
      </c>
    </row>
    <row spans="1:6" r="8">
      <c t="s" s="3" r="A8">
        <v>563</v>
      </c>
    </row>
    <row spans="1:6" r="9">
      <c t="s" s="4" r="A9">
        <v>567</v>
      </c>
      <c t="n" s="8" r="E9">
        <v>0.06</v>
      </c>
      <c t="n" s="8" r="F9">
        <v>0.05</v>
      </c>
    </row>
    <row spans="1:6" r="10">
      <c t="s" s="4" r="A10">
        <v>568</v>
      </c>
    </row>
    <row spans="1:6" r="11">
      <c t="s" s="3" r="A11">
        <v>563</v>
      </c>
    </row>
    <row spans="1:6" r="12">
      <c t="s" s="4" r="A12">
        <v>567</v>
      </c>
      <c t="n" s="8" r="E12">
        <v>0.07000000000000001</v>
      </c>
      <c t="n" s="8" r="F12">
        <v>0.06</v>
      </c>
    </row>
    <row spans="1:6" r="13">
      <c t="s" s="4" r="A13">
        <v>569</v>
      </c>
    </row>
    <row spans="1:6" r="14">
      <c t="s" s="3" r="A14">
        <v>563</v>
      </c>
    </row>
    <row spans="1:6" r="15">
      <c t="s" s="4" r="A15">
        <v>564</v>
      </c>
      <c t="n" s="7" r="C15">
        <v>5000</v>
      </c>
      <c t="n" s="7" r="D15">
        <v>4900</v>
      </c>
    </row>
    <row spans="1:6" r="16">
      <c t="s" s="4" r="A16">
        <v>567</v>
      </c>
      <c t="n" s="8" r="C16">
        <v>0.4</v>
      </c>
      <c t="n" s="8" r="D16">
        <v>0.4</v>
      </c>
    </row>
    <row spans="1:6" r="17">
      <c t="s" s="4" r="A17">
        <v>570</v>
      </c>
    </row>
    <row spans="1:6" r="18">
      <c t="s" s="3" r="A18">
        <v>563</v>
      </c>
    </row>
    <row spans="1:6" r="19">
      <c t="s" s="4" r="A19">
        <v>571</v>
      </c>
      <c t="n" s="8" r="B19">
        <v>0.07000000000000001</v>
      </c>
    </row>
    <row spans="1:6" r="20">
      <c t="s" s="4" r="A20">
        <v>572</v>
      </c>
      <c t="s" s="4" r="B20">
        <v>573</v>
      </c>
    </row>
    <row spans="1:6" r="21">
      <c t="s" s="4" r="A21">
        <v>574</v>
      </c>
      <c t="s" s="4" r="B21">
        <v>57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43"/>
    <col customWidth="1" max="3" min="3" width="11"/>
    <col customWidth="1" max="4" min="4" width="13"/>
    <col customWidth="1" max="5" min="5" width="43"/>
    <col customWidth="1" max="6" min="6" width="21"/>
    <col customWidth="1" max="7" min="7" width="37"/>
  </cols>
  <sheetData>
    <row spans="1:7" r="1">
      <c t="s" s="1" r="A1">
        <v>133</v>
      </c>
      <c t="s" s="2" r="C1">
        <v>134</v>
      </c>
      <c t="s" s="2" r="D1">
        <v>135</v>
      </c>
      <c t="s" s="2" r="E1">
        <v>136</v>
      </c>
      <c t="s" s="2" r="F1">
        <v>137</v>
      </c>
      <c t="s" s="2" r="G1">
        <v>138</v>
      </c>
    </row>
    <row spans="1:7" r="2">
      <c t="s" s="4" r="A2">
        <v>139</v>
      </c>
      <c t="n" s="7" r="C2">
        <v>111744</v>
      </c>
      <c t="n" s="7" r="D2">
        <v>612</v>
      </c>
      <c t="n" s="7" r="E2">
        <v>42932</v>
      </c>
      <c t="n" s="7" r="F2">
        <v>68260</v>
      </c>
      <c t="n" s="7" r="G2">
        <v>-60</v>
      </c>
    </row>
    <row spans="1:7" r="3">
      <c t="s" s="4" r="A3">
        <v>140</v>
      </c>
      <c t="n" s="6" r="D3">
        <v>12250030</v>
      </c>
    </row>
    <row spans="1:7" r="4">
      <c t="s" s="4" r="A4">
        <v>38</v>
      </c>
      <c t="n" s="6" r="C4">
        <v>10157</v>
      </c>
    </row>
    <row spans="1:7" r="5">
      <c t="s" s="4" r="A5">
        <v>141</v>
      </c>
      <c t="n" s="6" r="C5">
        <v>-6</v>
      </c>
    </row>
    <row spans="1:7" r="6">
      <c t="s" s="4" r="A6">
        <v>142</v>
      </c>
      <c t="n" s="6" r="C6">
        <v>114972</v>
      </c>
    </row>
    <row spans="1:7" r="7">
      <c t="s" s="4" r="A7">
        <v>139</v>
      </c>
      <c t="n" s="6" r="C7">
        <v>111744</v>
      </c>
      <c t="n" s="7" r="D7">
        <v>612</v>
      </c>
      <c t="n" s="6" r="E7">
        <v>42932</v>
      </c>
      <c t="n" s="6" r="F7">
        <v>68260</v>
      </c>
      <c t="n" s="6" r="G7">
        <v>-60</v>
      </c>
    </row>
    <row spans="1:7" r="8">
      <c t="s" s="4" r="A8">
        <v>140</v>
      </c>
      <c t="n" s="6" r="D8">
        <v>12250030</v>
      </c>
    </row>
    <row spans="1:7" r="9">
      <c t="s" s="4" r="A9">
        <v>38</v>
      </c>
      <c t="n" s="6" r="C9">
        <v>15071</v>
      </c>
      <c t="n" s="6" r="F9">
        <v>15071</v>
      </c>
    </row>
    <row spans="1:7" r="10">
      <c t="s" s="4" r="A10">
        <v>101</v>
      </c>
      <c t="n" s="6" r="C10">
        <v>786</v>
      </c>
      <c t="n" s="6" r="E10">
        <v>786</v>
      </c>
    </row>
    <row spans="1:7" r="11">
      <c t="s" s="4" r="A11">
        <v>141</v>
      </c>
      <c t="n" s="6" r="C11">
        <v>-35</v>
      </c>
      <c t="n" s="6" r="G11">
        <v>-35</v>
      </c>
    </row>
    <row spans="1:7" r="12">
      <c t="s" s="4" r="A12">
        <v>143</v>
      </c>
      <c t="n" s="6" r="C12">
        <v>109</v>
      </c>
      <c t="n" s="6" r="E12">
        <v>109</v>
      </c>
    </row>
    <row spans="1:7" r="13">
      <c t="s" s="4" r="A13">
        <v>144</v>
      </c>
      <c t="n" s="6" r="C13">
        <v>-745</v>
      </c>
      <c t="n" s="7" r="D13">
        <v>-2</v>
      </c>
      <c t="n" s="6" r="E13">
        <v>-743</v>
      </c>
    </row>
    <row spans="1:7" r="14">
      <c t="s" s="4" r="A14">
        <v>145</v>
      </c>
      <c t="n" s="6" r="D14">
        <v>-43014</v>
      </c>
    </row>
    <row spans="1:7" r="15">
      <c t="s" s="4" r="A15">
        <v>146</v>
      </c>
      <c t="n" s="6" r="D15">
        <v>3000</v>
      </c>
    </row>
    <row spans="1:7" r="16">
      <c t="s" s="4" r="A16">
        <v>147</v>
      </c>
      <c t="n" s="6" r="D16">
        <v>10100</v>
      </c>
    </row>
    <row spans="1:7" r="17">
      <c t="s" s="4" r="A17">
        <v>148</v>
      </c>
      <c t="n" s="6" r="C17">
        <v>94</v>
      </c>
      <c t="n" s="7" r="D17">
        <v>1</v>
      </c>
      <c t="n" s="6" r="E17">
        <v>93</v>
      </c>
    </row>
    <row spans="1:7" r="18">
      <c t="s" s="4" r="A18">
        <v>149</v>
      </c>
      <c t="n" s="6" r="C18">
        <v>-18</v>
      </c>
      <c t="n" s="6" r="E18">
        <v>-18</v>
      </c>
    </row>
    <row spans="1:7" r="19">
      <c t="s" s="4" r="A19">
        <v>150</v>
      </c>
      <c t="n" s="6" r="D19">
        <v>-995</v>
      </c>
    </row>
    <row spans="1:7" r="20">
      <c t="s" s="4" r="A20">
        <v>125</v>
      </c>
      <c t="n" s="6" r="C20">
        <v>-7579</v>
      </c>
      <c t="n" s="6" r="F20">
        <v>-7579</v>
      </c>
    </row>
    <row spans="1:7" r="21">
      <c t="s" s="4" r="A21">
        <v>151</v>
      </c>
      <c t="s" s="4" r="B21">
        <v>52</v>
      </c>
      <c t="n" s="6" r="C21">
        <v>119427</v>
      </c>
      <c t="n" s="7" r="D21">
        <v>611</v>
      </c>
      <c t="n" s="6" r="E21">
        <v>43159</v>
      </c>
      <c t="n" s="6" r="F21">
        <v>75752</v>
      </c>
      <c t="n" s="6" r="G21">
        <v>-95</v>
      </c>
    </row>
    <row spans="1:7" r="22">
      <c t="s" s="4" r="A22">
        <v>152</v>
      </c>
      <c t="s" s="4" r="B22">
        <v>52</v>
      </c>
      <c t="n" s="6" r="D22">
        <v>12219121</v>
      </c>
    </row>
    <row spans="1:7" r="23">
      <c t="s" s="4" r="A23">
        <v>38</v>
      </c>
      <c t="n" s="6" r="C23">
        <v>13333</v>
      </c>
      <c t="n" s="6" r="F23">
        <v>13333</v>
      </c>
    </row>
    <row spans="1:7" r="24">
      <c t="s" s="4" r="A24">
        <v>101</v>
      </c>
      <c t="n" s="6" r="C24">
        <v>1964</v>
      </c>
      <c t="n" s="6" r="E24">
        <v>1964</v>
      </c>
    </row>
    <row spans="1:7" r="25">
      <c t="s" s="4" r="A25">
        <v>141</v>
      </c>
      <c t="n" s="6" r="C25">
        <v>-185</v>
      </c>
      <c t="n" s="6" r="G25">
        <v>-185</v>
      </c>
    </row>
    <row spans="1:7" r="26">
      <c t="s" s="4" r="A26">
        <v>143</v>
      </c>
      <c t="n" s="6" r="C26">
        <v>822</v>
      </c>
      <c t="n" s="6" r="E26">
        <v>822</v>
      </c>
    </row>
    <row spans="1:7" r="27">
      <c t="s" s="4" r="A27">
        <v>144</v>
      </c>
      <c t="n" s="6" r="C27">
        <v>-2397</v>
      </c>
      <c t="n" s="7" r="D27">
        <v>-5</v>
      </c>
      <c t="n" s="6" r="E27">
        <v>-2392</v>
      </c>
    </row>
    <row spans="1:7" r="28">
      <c t="s" s="4" r="A28">
        <v>145</v>
      </c>
      <c t="n" s="6" r="D28">
        <v>-100776</v>
      </c>
    </row>
    <row spans="1:7" r="29">
      <c t="s" s="4" r="A29">
        <v>153</v>
      </c>
      <c t="n" s="6" r="D29">
        <v>115855</v>
      </c>
    </row>
    <row spans="1:7" r="30">
      <c t="s" s="4" r="A30">
        <v>154</v>
      </c>
      <c t="n" s="7" r="D30">
        <v>6</v>
      </c>
      <c t="n" s="6" r="E30">
        <v>-6</v>
      </c>
    </row>
    <row spans="1:7" r="31">
      <c t="s" s="4" r="A31">
        <v>146</v>
      </c>
      <c t="n" s="6" r="D31">
        <v>3000</v>
      </c>
    </row>
    <row spans="1:7" r="32">
      <c t="s" s="4" r="A32">
        <v>147</v>
      </c>
      <c t="n" s="6" r="D32">
        <v>39500</v>
      </c>
    </row>
    <row spans="1:7" r="33">
      <c t="s" s="4" r="A33">
        <v>148</v>
      </c>
      <c t="n" s="6" r="C33">
        <v>138</v>
      </c>
      <c t="n" s="7" r="D33">
        <v>2</v>
      </c>
      <c t="n" s="6" r="E33">
        <v>136</v>
      </c>
    </row>
    <row spans="1:7" r="34">
      <c t="s" s="4" r="A34">
        <v>149</v>
      </c>
      <c t="n" s="6" r="C34">
        <v>-747</v>
      </c>
      <c t="n" s="7" r="D34">
        <v>-1</v>
      </c>
      <c t="n" s="6" r="E34">
        <v>-746</v>
      </c>
    </row>
    <row spans="1:7" r="35">
      <c t="s" s="4" r="A35">
        <v>150</v>
      </c>
      <c t="n" s="6" r="D35">
        <v>-26211</v>
      </c>
    </row>
    <row spans="1:7" r="36">
      <c t="s" s="4" r="A36">
        <v>125</v>
      </c>
      <c t="n" s="6" r="C36">
        <v>-7281</v>
      </c>
      <c t="n" s="6" r="F36">
        <v>-7281</v>
      </c>
    </row>
    <row spans="1:7" r="37">
      <c t="s" s="4" r="A37">
        <v>155</v>
      </c>
      <c t="n" s="7" r="C37">
        <v>125074</v>
      </c>
      <c t="n" s="7" r="D37">
        <v>613</v>
      </c>
      <c t="n" s="7" r="E37">
        <v>42937</v>
      </c>
      <c t="n" s="7" r="F37">
        <v>81804</v>
      </c>
      <c t="n" s="7" r="G37">
        <v>-280</v>
      </c>
    </row>
    <row spans="1:7" r="38">
      <c t="s" s="4" r="A38">
        <v>156</v>
      </c>
      <c t="n" s="6" r="D38">
        <v>12250489</v>
      </c>
    </row>
    <row spans="1:7" r="39">
      <c t="n" r="A39"/>
    </row>
    <row spans="1:7" r="40">
      <c t="s" s="4" r="A40">
        <v>52</v>
      </c>
      <c t="s" s="4" r="B40">
        <v>87</v>
      </c>
    </row>
  </sheetData>
  <mergeCells count="3">
    <mergeCell ref="A1:B1"/>
    <mergeCell ref="A39:F39"/>
    <mergeCell ref="B40:F4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7</v>
      </c>
      <c t="s" s="2" r="B1">
        <v>1</v>
      </c>
    </row>
    <row spans="1:2" r="2">
      <c t="s" s="2" r="B2">
        <v>25</v>
      </c>
    </row>
    <row spans="1:2" r="3">
      <c t="s" s="3" r="A3">
        <v>158</v>
      </c>
    </row>
    <row spans="1:2" r="4">
      <c t="s" s="4" r="A4">
        <v>157</v>
      </c>
      <c t="s" s="4" r="B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0</v>
      </c>
      <c t="s" s="2" r="B1">
        <v>1</v>
      </c>
    </row>
    <row spans="1:2" r="2">
      <c t="s" s="2" r="B2">
        <v>25</v>
      </c>
    </row>
    <row spans="1:2" r="3">
      <c t="s" s="3" r="A3">
        <v>158</v>
      </c>
    </row>
    <row spans="1:2" r="4">
      <c t="s" s="4" r="A4">
        <v>160</v>
      </c>
      <c t="s" s="4"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STATEMENTS OF NET </vt:lpstr>
      <vt:lpstr>CONSOLIDATED STATEMENTS OF COMP</vt:lpstr>
      <vt:lpstr>CONSOLIDATED BALANCE SHEETS (UN</vt:lpstr>
      <vt:lpstr>CONSOLIDATED BALANCE SHEETS (U5</vt:lpstr>
      <vt:lpstr>CONSOLIDATED STATEMENTS OF CASH</vt:lpstr>
      <vt:lpstr>CONSOLIDATED STATEMENTS OF SHAR</vt:lpstr>
      <vt:lpstr>Basis of Presentation</vt:lpstr>
      <vt:lpstr>Significant Accounting Policies</vt:lpstr>
      <vt:lpstr>Stock-Based Compensation</vt:lpstr>
      <vt:lpstr>Accounts Receivable</vt:lpstr>
      <vt:lpstr>Inventories</vt:lpstr>
      <vt:lpstr>Other Assets</vt:lpstr>
      <vt:lpstr>Accrued Expenses</vt:lpstr>
      <vt:lpstr>Long-Term Debt and Lines of Cre</vt:lpstr>
      <vt:lpstr>Fair Value of Financial Instrum</vt:lpstr>
      <vt:lpstr>Cash Flow Information</vt:lpstr>
      <vt:lpstr>Net Income Per Share</vt:lpstr>
      <vt:lpstr>Segment Information</vt:lpstr>
      <vt:lpstr>Income Taxes</vt:lpstr>
      <vt:lpstr>Statutory Reserves</vt:lpstr>
      <vt:lpstr>Commitments and Contingencies</vt:lpstr>
      <vt:lpstr>Common Stock Repurchase Program</vt:lpstr>
      <vt:lpstr>Dividend Program</vt:lpstr>
      <vt:lpstr>Significant Accounting Polici25</vt:lpstr>
      <vt:lpstr>Accounts Receivable (Tables)</vt:lpstr>
      <vt:lpstr>Inventories (Tables)</vt:lpstr>
      <vt:lpstr>Other Assets (Tables)</vt:lpstr>
      <vt:lpstr>Accrued Expenses (Tables)</vt:lpstr>
      <vt:lpstr>Long-Term Debt and Lines of C30</vt:lpstr>
      <vt:lpstr>Fair Value of Financial Instr31</vt:lpstr>
      <vt:lpstr>Cash Flow Information (Tables)</vt:lpstr>
      <vt:lpstr>Net Income Per Share (Tables)</vt:lpstr>
      <vt:lpstr>Segment Information (Tables)</vt:lpstr>
      <vt:lpstr>Income Taxes (Tables)</vt:lpstr>
      <vt:lpstr>Significant Accounting Polici36</vt:lpstr>
      <vt:lpstr>Stock-Based Compensation - Narr</vt:lpstr>
      <vt:lpstr>Accounts Receivable (Detail)</vt:lpstr>
      <vt:lpstr>Accounts Receivable - Allowance</vt:lpstr>
      <vt:lpstr>Accounts Receivable - Allowan40</vt:lpstr>
      <vt:lpstr>Inventories (Detail)</vt:lpstr>
      <vt:lpstr>Other Assets (Detail)</vt:lpstr>
      <vt:lpstr>Other Assets - Narrative (Detai</vt:lpstr>
      <vt:lpstr>Accrued Expenses (Detail)</vt:lpstr>
      <vt:lpstr>Long-Term Debt and Lines of C45</vt:lpstr>
      <vt:lpstr>Long-Term Debt and Lines of C46</vt:lpstr>
      <vt:lpstr>Long-Term Debt and Lines of C47</vt:lpstr>
      <vt:lpstr>Fair Value of Financial Instr48</vt:lpstr>
      <vt:lpstr>Fair Value of Financial Instr49</vt:lpstr>
      <vt:lpstr>Cash Flow Information - Interes</vt:lpstr>
      <vt:lpstr>Cash Flow Information - Narrati</vt:lpstr>
      <vt:lpstr>Net Income Per Share - Weighted</vt:lpstr>
      <vt:lpstr>Segment Information - Narrative</vt:lpstr>
      <vt:lpstr>Segment Information - Financial</vt:lpstr>
      <vt:lpstr>Segment Information - Balance S</vt:lpstr>
      <vt:lpstr>Segment Information - Capital E</vt:lpstr>
      <vt:lpstr>Segment Information - Balance57</vt:lpstr>
      <vt:lpstr>Income Taxes - Effective Income</vt:lpstr>
      <vt:lpstr>Income Taxes - Difference Betwe</vt:lpstr>
      <vt:lpstr>Income Taxes - Deferred Income </vt:lpstr>
      <vt:lpstr>Income Taxes - Deferred Incom61</vt:lpstr>
      <vt:lpstr>Income Taxes - Deferred Incom62</vt:lpstr>
      <vt:lpstr>Income Taxes - Uncertainty in I</vt:lpstr>
      <vt:lpstr>Statutory Reserves (Detail)</vt:lpstr>
      <vt:lpstr>Commitments and Contingencies (</vt:lpstr>
      <vt:lpstr>Common Stock Repurchase Progr66</vt:lpstr>
      <vt:lpstr>Dividend Program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0:20:27Z</dcterms:created>
  <dcterms:modified xmlns:dcterms="http://purl.org/dc/terms/" xmlns:xsi="http://www.w3.org/2001/XMLSchema-instance" xsi:type="dcterms:W3CDTF">2016-03-11T10:20:27Z</dcterms:modified>
  <dc:title xmlns:dc="http://purl.org/dc/elements/1.1/">Untitled</dc:title>
  <dc:description xmlns:dc="http://purl.org/dc/elements/1.1/"/>
  <dc:subject xmlns:dc="http://purl.org/dc/elements/1.1/"/>
  <cp:keywords/>
  <cp:category/>
</cp:coreProperties>
</file>